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BASIS OF PRESENTATION" sheetId="7" r:id="rId7"/>
    <s:sheet name="SIGNIFICANT ACCOUNTING POLICIES" sheetId="8" r:id="rId8"/>
    <s:sheet name="CONVERTIBLE DEBENTURE" sheetId="9" r:id="rId9"/>
    <s:sheet name="COMMON STOCK" sheetId="10" r:id="rId10"/>
    <s:sheet name="SHARE BASED PAYMENTS" sheetId="11" r:id="rId11"/>
    <s:sheet name="COMMITMENTS AND CONTINGENCIES" sheetId="12" r:id="rId12"/>
    <s:sheet name="RELATED PARTY TRANSACTIONS" sheetId="13" r:id="rId13"/>
    <s:sheet name="SUBSEQUENT EVENTS" sheetId="14" r:id="rId14"/>
    <s:sheet name="RESTATEMENT OF PREVIOUSLY ISSUE" sheetId="15" r:id="rId15"/>
    <s:sheet name="SECOND RESTATEMENT OF PREVIOUSL" sheetId="16" r:id="rId16"/>
    <s:sheet name="Summary of Significant Accounti" sheetId="17" r:id="rId17"/>
    <s:sheet name="SIGNIFICANT ACCOUNTING POLICI18" sheetId="18" r:id="rId18"/>
    <s:sheet name="SHARE BASED PAYMENTS (Tables)" sheetId="19" r:id="rId19"/>
    <s:sheet name="RESTATEMENT OF PREVIOUSLY ISS20" sheetId="20" r:id="rId20"/>
    <s:sheet name="SECOND RESTATEMENT OF PREVIOU21" sheetId="21" r:id="rId21"/>
    <s:sheet name="SIGNIFICANT ACCOUNTING POLICI22" sheetId="22" r:id="rId22"/>
    <s:sheet name="CONVERTIBLE DEBENTURE (Narrativ" sheetId="23" r:id="rId23"/>
    <s:sheet name="COMMON STOCK (Narrative) (Detai" sheetId="24" r:id="rId24"/>
    <s:sheet name="SHARE BASED PAYMENTS (Narrative" sheetId="25" r:id="rId25"/>
    <s:sheet name="COMMITMENTS AND CONTINGENCIES (" sheetId="26" r:id="rId26"/>
    <s:sheet name="RELATED PARTY TRANSACTIONS (Nar" sheetId="27" r:id="rId27"/>
    <s:sheet name="SUBSEQUENT EVENTS (Narrative) (" sheetId="28" r:id="rId28"/>
    <s:sheet name="Fair Value, by Balance Sheet Gr" sheetId="29" r:id="rId29"/>
    <s:sheet name="Schedule of Fair Value of Warra" sheetId="30" r:id="rId30"/>
    <s:sheet name="Schedule of Share-based Compens" sheetId="31" r:id="rId31"/>
    <s:sheet name="Disclosure of Share-based Compe" sheetId="32" r:id="rId32"/>
    <s:sheet name="Schedule of Non-Employee Share-" sheetId="33" r:id="rId33"/>
    <s:sheet name="Share-Based Payments Classified" sheetId="34" r:id="rId34"/>
    <s:sheet name="Schedule of Share-based Payment" sheetId="35" r:id="rId35"/>
    <s:sheet name="Schedule of Warrants, Fair Valu" sheetId="36" r:id="rId36"/>
    <s:sheet name="Schedule of Share-based Payme37" sheetId="37" r:id="rId37"/>
    <s:sheet name="Schedule of Stockholder's Equit" sheetId="38" r:id="rId38"/>
    <s:sheet name="Schedule of Stockholders' Equit" sheetId="39" r:id="rId39"/>
    <s:sheet name="Schedule of Error Corrections a" sheetId="40" r:id="rId40"/>
    <s:sheet name="Schedule of Error Corrections41" sheetId="41" r:id="rId41"/>
  </s:sheets>
  <s:definedNames/>
  <s:calcPr calcId="124519" calcMode="auto" fullCalcOnLoad="1"/>
</s:workbook>
</file>

<file path=xl/sharedStrings.xml><?xml version="1.0" encoding="utf-8"?>
<sst xmlns="http://schemas.openxmlformats.org/spreadsheetml/2006/main" uniqueCount="509">
  <si>
    <t>Document and Entity Information - shares</t>
  </si>
  <si>
    <t>3 Months Ended</t>
  </si>
  <si>
    <t>Jun. 30, 2015</t>
  </si>
  <si>
    <t>Apr. 26, 2016</t>
  </si>
  <si>
    <t>Document Type</t>
  </si>
  <si>
    <t>10-Q</t>
  </si>
  <si>
    <t>Amendment Flag</t>
  </si>
  <si>
    <t>true</t>
  </si>
  <si>
    <t>Amendment Description</t>
  </si>
  <si>
    <t>Helius Medical Technologies, Inc. (the &amp;#147;Company&amp;#148;) is filing this amendment on Form 10-Q/A (this &amp;#147;Second Amendment&amp;#148;) to amend its Quarterly Report on Form 10-Q for the three months ended June 30, 2015, as filed on August 14, 2015 (the &amp;#147;Original Filing&amp;#148;) and previously amended on January 11, 2016 (the &amp;#147;First Amended Filing&amp;#148;), to restate its interim condensed consolidated financial statements as of and for the three months ended June 30, 2015, as a result of an error in the classification of warrants issued in private placements conducted in April, June, and July 2015. The Company previously recorded the issuance of warrants in private placements conducted in April, June, and July 2015 as equity instruments instead of liabilities. The warrant exercise prices are denominated in U.S. dollars whereas the functional currency of the Company is the Canadian dollar; as such, the settlement of the warrants fails the fixed for fixed criteria of ASC 815 and are required to be recorded as a liability at their fair value on inception. The warrant liability is required to be re-measured at its fair value on each reporting date with the changes in fair value recorded in the Company&amp;#146;s Statement of Comprehensive Loss. See Note 10 &amp;#147;Second Restatement of Previously Issued Financial Statements&amp;#148; to the Company&amp;#146;s restated interim condensed consolidated financial statements. The Company previously filed the First Amended Filing to restate its interim condensed consolidated financial statements as of and for the three months ended June 30, 2015, as a result of the Company not previously re-measuring the fair value of stock options awarded to non-employees that had not yet vested. See Note 9 &amp;#147;Restatement of Previously Issued Financial Statements&amp;#148; to the Company&amp;#146;s restated interim condensed consolidated financial statements.In connection with the Original Filing and the First Amended Filing, under the direction of our Chief Executive Officer and our Chief Financial Officer, our management evaluated our disclosure controls and procedures, as defined in Rules 13a-15(e) and 15d-15(e) of the Exchange Act, and concluded that our disclosure controls and procedures were ineffective as of June 30, 2015. Subsequently, the Company&amp;#146;s management has determined that the improper design of controls with respect to the calculation of the fair value of the Company&amp;#146;s share based compensation and warrants was a deficiency in its internal control over financial reporting resulting from the material weaknesses identified at June 30, 2015.Except as required to reflect the effects of the corrections for the items above, no additional modifications or updates have been made to the Original Filing and are set forth in this Second Amendment. Information not affected by these corrections remains unchanged and reflects the disclosure made at the time of the Original Filing and the First Amendment. This Second Amendment does not describe other events occurring after the Original Filing or the First Amendment, including exhibits, or modify or update those disclosures affected by subsequent events. This Amendment should be read in conjunction with the Company&amp;#146;s filings made with the Securities and Exchange Commission subsequent to the filing of the Original Filing and the First Amendment, as information in such reports and documents may update or supersede certain information contained in this Second Amendment.The certifications of the Company&amp;#146;s Chief Executive Officer and Chief Financial Officer are attached to this Second Amendment as Exhibits 31.1, 31.2, and 32.1 respectively.</t>
  </si>
  <si>
    <t>Document Period End Date</t>
  </si>
  <si>
    <t>Jun. 30,
		2015</t>
  </si>
  <si>
    <t>Trading Symbol</t>
  </si>
  <si>
    <t>hsm</t>
  </si>
  <si>
    <t>Entity Registrant Name</t>
  </si>
  <si>
    <t>HELIUS MEDICAL TECHNOLOGIES, INC.</t>
  </si>
  <si>
    <t>Entity Central Index Key</t>
  </si>
  <si>
    <t>Current Fiscal Year End Date</t>
  </si>
  <si>
    <t>--03-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densed Consolidated Balance Sheets - USD ($)</t>
  </si>
  <si>
    <t>Mar. 31, 2015</t>
  </si>
  <si>
    <t>Current assets</t>
  </si>
  <si>
    <t>Cash and cash equivalents</t>
  </si>
  <si>
    <t>Short-term investment</t>
  </si>
  <si>
    <t>Receivables</t>
  </si>
  <si>
    <t>Prepaid expenses</t>
  </si>
  <si>
    <t>Total current assets</t>
  </si>
  <si>
    <t>TOTAL ASSETS</t>
  </si>
  <si>
    <t>Current liabilities</t>
  </si>
  <si>
    <t>Accounts payable and accrued liabilities</t>
  </si>
  <si>
    <t>Total current liabilities</t>
  </si>
  <si>
    <t>Derivative liability</t>
  </si>
  <si>
    <t>TOTAL LIABILITIES</t>
  </si>
  <si>
    <t>CAPITAL DEFICIT</t>
  </si>
  <si>
    <t>Common stock (Unlimited Class A common shares authorized); (64,303,924 shares outstanding at June 30, 2015 and 63,104,788 shares outstanding at March 31, 2015)</t>
  </si>
  <si>
    <t>Additional paid-in capital</t>
  </si>
  <si>
    <t>Shares to be issued</t>
  </si>
  <si>
    <t>Accumulated other comprehensive income</t>
  </si>
  <si>
    <t>Accumulated deficit</t>
  </si>
  <si>
    <t>TOTAL CAPITAL DEFICIT</t>
  </si>
  <si>
    <t>TOTAL LIABILITIES &amp; CAPITAL DEFICIT</t>
  </si>
  <si>
    <t>Interim Condensed Consolidated Balance Sheets (Parenthetical) - shares</t>
  </si>
  <si>
    <t>Common Stock, Shares Authorized</t>
  </si>
  <si>
    <t xml:space="preserve"> </t>
  </si>
  <si>
    <t>Common Stock, Shares, Outstanding</t>
  </si>
  <si>
    <t>Interim Condensed Consolidated Statements of Comprehensive Income (Loss) - USD ($)</t>
  </si>
  <si>
    <t>Jun. 30, 2014</t>
  </si>
  <si>
    <t>Operating Expenses</t>
  </si>
  <si>
    <t>Advertising, marketing &amp; investor relations</t>
  </si>
  <si>
    <t>Audit &amp; accounting</t>
  </si>
  <si>
    <t>Consulting fees</t>
  </si>
  <si>
    <t>Insurance</t>
  </si>
  <si>
    <t>Legal fees</t>
  </si>
  <si>
    <t>Meals &amp; travel</t>
  </si>
  <si>
    <t>Office &amp; general</t>
  </si>
  <si>
    <t>Professional fees</t>
  </si>
  <si>
    <t>Research &amp; development</t>
  </si>
  <si>
    <t>Transfer agent &amp; regulatory</t>
  </si>
  <si>
    <t>Wages and salaries</t>
  </si>
  <si>
    <t>Loss from operations</t>
  </si>
  <si>
    <t>Other items</t>
  </si>
  <si>
    <t>Interest expense</t>
  </si>
  <si>
    <t>Interest income</t>
  </si>
  <si>
    <t>Change in fair value of derivative liability</t>
  </si>
  <si>
    <t>Foreign exchange loss</t>
  </si>
  <si>
    <t>Total Other Income (Loss)</t>
  </si>
  <si>
    <t>Net loss for the period</t>
  </si>
  <si>
    <t>Other comprehensive income</t>
  </si>
  <si>
    <t>Translation adjustments</t>
  </si>
  <si>
    <t>Comprehensive loss for the period</t>
  </si>
  <si>
    <t>Basic and diluted loss per common stock</t>
  </si>
  <si>
    <t>Weighted average number of common stock outstanding basic &amp; diluted</t>
  </si>
  <si>
    <t>Interim Condensed Consolidated Statements of Capital Equity (Deficit) - 3 months ended Jun. 30, 2015 - USD ($)</t>
  </si>
  <si>
    <t>Common Stock [Member]</t>
  </si>
  <si>
    <t>Additional Paid-In Capital [Member]</t>
  </si>
  <si>
    <t>Shares to be Issued [Member]</t>
  </si>
  <si>
    <t>Accumulated Deficit [Member]</t>
  </si>
  <si>
    <t>Accumulated other comprehensive income (loss)[Member]</t>
  </si>
  <si>
    <t>Total</t>
  </si>
  <si>
    <t>Beginning Balance at Mar. 31, 2015</t>
  </si>
  <si>
    <t>Beginning Balance (Shares) at Mar. 31, 2015</t>
  </si>
  <si>
    <t>Exercise of finders' warrants</t>
  </si>
  <si>
    <t>Exercise of finders' warrants (Shares)</t>
  </si>
  <si>
    <t>Issuance of common stock for private placement</t>
  </si>
  <si>
    <t>Issuance of common stock for private placement (Shares)</t>
  </si>
  <si>
    <t>Issuance of common stock for private placement 2</t>
  </si>
  <si>
    <t>Issuance of common stock for private placement 2 (Shares)</t>
  </si>
  <si>
    <t>Share issuance cost</t>
  </si>
  <si>
    <t>Stock-based compensation on 2,970,000 options granted</t>
  </si>
  <si>
    <t>Stock-based compensation on 400,000 options granted</t>
  </si>
  <si>
    <t>Fair value of non-employee vested options reallocated to derivative liability</t>
  </si>
  <si>
    <t>Ending Balance at Jun. 30, 2015</t>
  </si>
  <si>
    <t>Ending Balance (Shares) at Jun. 30, 2015</t>
  </si>
  <si>
    <t>Interim Condensed Consolidated Statements of Cash Flows - USD ($)</t>
  </si>
  <si>
    <t>Cash flows from operating activities</t>
  </si>
  <si>
    <t>Items not involving cash:</t>
  </si>
  <si>
    <t>Stock-based compensation</t>
  </si>
  <si>
    <t>Accretion</t>
  </si>
  <si>
    <t>Changes in non-cash working capital items:</t>
  </si>
  <si>
    <t>Foreign exchange re-measurement</t>
  </si>
  <si>
    <t>Net cash used in operating activities</t>
  </si>
  <si>
    <t>Cash flows from investing activities</t>
  </si>
  <si>
    <t>Cash acquired on recapitalization</t>
  </si>
  <si>
    <t>Proceeds from bridge loan</t>
  </si>
  <si>
    <t>Net cash provided by investing activities</t>
  </si>
  <si>
    <t>Cash flows from financing activities</t>
  </si>
  <si>
    <t>Proceeds from the issuance of shares</t>
  </si>
  <si>
    <t>Proceeds from the issuance of warrants</t>
  </si>
  <si>
    <t>Proceeds from the issuance of convertible debt</t>
  </si>
  <si>
    <t>Net cash provided by financing activities</t>
  </si>
  <si>
    <t>Effect of foreign exchange rate changes on cash</t>
  </si>
  <si>
    <t>Net change in cash</t>
  </si>
  <si>
    <t>Cash, beginning of the period</t>
  </si>
  <si>
    <t>Cash, end of the period</t>
  </si>
  <si>
    <t>Supplemental cash flow information</t>
  </si>
  <si>
    <t>Interest paid in cash</t>
  </si>
  <si>
    <t>Income taxes paid in cash</t>
  </si>
  <si>
    <t>BASIS OF PRESENTATION</t>
  </si>
  <si>
    <t>BASIS OF PRESENTATION [Text Block]</t>
  </si>
  <si>
    <t>1. BASIS OF PRESENTATION The accompanying unaudited condensed financial statements of Helius Medical Technologies Inc. (the “Company”) have been prepared in accordance with U.S. generally accepted accounting principles (“GAAP”) for interim financial information and in accordance with the instructions to Form 10-Q and Regulation S-X. Accordingly, they should be read in conjunction with the audited consolidated financial statements and notes thereto for the fiscal year ended March 31, 2015 included in the Annual Report on Form 10-K filed with the Securities and Exchange Commission (“the SEC”) on June 29, 2015. The unaudited condensed consolidated interim financial statements contain all normal recurring accruals and adjustments that, in the opinion of management, are necessary to present fairly the consolidated financial position of the Company at June 30, 2015, and the consolidated results of operations and cash flows for the three months ended June 30, 2015. All intercompany accounts and transactions have been eliminated. It should be understood that accounting measures at interim dates inherently involve greater reliance on estimates than at year end. The results of operations for the three ended June 30, 2015 are not necessarily indicative of the results to be expected for the full year or any future interim periods.</t>
  </si>
  <si>
    <t>SIGNIFICANT ACCOUNTING POLICIES</t>
  </si>
  <si>
    <t>SIGNIFICANT ACCOUNTING POLICIES [Text Block]</t>
  </si>
  <si>
    <t>2. SIGNIFICANT ACCOUNTING POLICIES
Basis of Presentation and Liquidity
The Company has incurred a net loss of $2,404,469
for the three months ended June 30, 2015 and, as of June 30, 2015, the Company has an accumulated deficit of $21,827,920
(March 31, 2015 - $19,423,451). Until the Company generates a level of revenue to support its cost structure, the Company expects to continue to incur substantial operating losses and net cash outflows. While the Company had cash and cash equivalents of $971,863
as of June 30,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
Fair Value of Financial Assets and Liabilities The Company’s financial instruments consist primarily of cash and cash equivalents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Quoted prices in active markets for identical assets or liabilities; Level 2 Inputs other than quoted prices included within Level 1 that are either directly or indirectly observable; and Level 3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June 30, 2015. As at June 30, 2015, the Company’s Level 3 liabilities consisted of the grant of share Purchase options to non-employees. The resulting Level 3 liabilities have no active market and are required to be measured at their fair value each reporting period based on information that is unobservable. A summary of the Company’s Level 3 liabilities for the periods ended June 30, 2015 and 2014 are as follows:
Non-Employee Options
Three months ended Three months ended
June 30, 2015 June 30, 2014
$ $
Beginning fair value
1,581,444
-
Issuance of non-employee options
-
-
Reallocation of vested non-employee options
690,885
-
Change in fair value
(426,246
)
-
Ending fair value of non-employee options
1,846,083
-
Warrants
Beginning fair value
-
-
Issuance of warrants
495,954
-
Change in fair value
(86,538
)
-
Ending fair value of warrants
409,416
-
Ending fair value of Level 3 liability
2,255,499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5 and 2014.
Recent Accounting Pronouncements In April 2015, the FASB issued Accounting Standards Update No. 2015-03 Interest Imputation of Interest (Subtopic 835-30). This guidance is to simplify the presentation of debt issuance costs by recognizing debt issuance costs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CONVERTIBLE DEBENTURE</t>
  </si>
  <si>
    <t>CONVERTIBLE DEBENTURE [Text Block]</t>
  </si>
  <si>
    <t>3. CONVERTIBLE DEBENTURE
On February 19, 2014, the Company entered into a securities purchase agreement where the Company agreed to sell and issue a note with annual simple interest at
8% (the Debenture). A total of $1,000,100
in principal had been received.
On June 13, 2014, the Debenture matured on the closing of the Company’s qualified financing. Upon completion of the qualified financing, the Debenture automatically converted into equity securities of the Company at a price per share equal to
85% of the price per share of the qualified financing. The conversion option of the Debenture was accounted for as a contingent beneficial conversion feature valued at $176,488
which was recorded as interest expense in the Statement of Comprehensive Loss on settlement of the contingency.</t>
  </si>
  <si>
    <t>COMMON STOCK</t>
  </si>
  <si>
    <t>COMMON STOCK [Text Block]</t>
  </si>
  <si>
    <t>4. COMMON STOCK Authorized: Unlimited Class A common shares without par value. Each Class A common share is entitled to have the right to vote at any shareholder meeting on the basis of one vote per share. Each Class A share held entitles the holder to receive dividends as declared by the directors. In the event of the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Class B common shares and Class A preferred shares were deleted from the list of classes of shares the Company is authorized to issue by way of amendment to the Company’s articles effective June 12, 2014.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t>
  </si>
  <si>
    <t>SHARE BASED PAYMENTS</t>
  </si>
  <si>
    <t>SHARE BASED PAYMENTS [Text Block]</t>
  </si>
  <si>
    <t>5. SHARE BASED PAYMENTS
(a)
Stock options
The Company has a stock option plan whereby the Company is authorized to grant up to
12,108,016
options. Vesting and the term of an option is determined at the discretion of the Board of Directors of the Company.
The continuity of stock options for the periods as at June 30 and March 31, 2015, are as follows:
Weighted
Average Aggregate
Exercise Price Intrinsic Value
Number (CAD) (CAD)
Balance outstanding at March 31, 2015
4,920,000
$
1.14
$
10,120,000
Balance outstanding at June 30, 2015
4,920,000
$
1.14
$
6,676,000
Balance exercisable at June 30, 2015
3,319,587
$
1.16
$
4,435,212
The options outstanding and exercisable at June 30, 2015 are as follows:
Options
outstanding
remaining
contractual life Exercise Grant date fair Number of options
Number of options Expiry date (years) Price (CAD) value (CAD) exercisable
3,520,000
June 18, 2019
3.97
$
0.60
$
0.23
2,346,669
250,000
June 20, 2019
3.98
$
0.60
$
0.23
156,250
100,000
July 14, 2017
2.04
$
2.52
$
1.06
100,000
450,000
December 8, 2019
4.44
$
2.92
$
1.65
450,000
100,000
December 8, 2019
4.44
$
2.92
$
1.49
33,334
400,000
December 8, 2019
4.44
$
2.96
$
1.56
200,000
100,000
March 16, 2020
4.72
$
3.20
$
1.61
33,334
4,920,000
3,319,587
The weighted average grant date fair value of stock options vested during the period ended June 30, 2015 of CAD$0.54
was estimated using the Black-Scholes option pricing model with the following weighted average assumptions: stock price CAD$1.06
; exercise price CAD$1.14
; expected risk-free interest rate
1.08%; expected life
4.1
years; expected volatility
67.85% and expected dividend rate
0%.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Non-Employee Stock Options In accordance with the guidance of ASC 815-40-15, stock options awarded to non-employees that are performing services for the company are required to be accounted for as derivative liabilities once the services have been performed and the options have vested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The non-employee stock options are accounted for at their respective fair values and are summarized as follows for the three months ended June 30, 2015 and June 30, 2014:
June 30, 2015 June 30, 2014
(Restated Note 9)
(Restated Note 9)
$ $
Fair value of non-employee options, beginning of the period
1,581,444
-
Issuance
-
-
Reallocation of vested non-employee options
690,885
-
Change in fair value of non-employee stock options during the period
(426,246
)
-
Fair value of non-employee options, end of the period
1,846,083
-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Share-based payments are classified in the Company’s Statement of Loss as follows for the period ended June 30, 2015 and 2014:
June 30, 2015 June 30, 2014
(Restated Note 9)
(Restated Note 9)
$ $
Consulting fees
48,505
44,172
Research and development
(15,750
)
147,398
Wages and salaries
277,485
141,920
310,240
333,490
The Company used the Black Scholes option pricing model to estimate the fair value of the options as the fair value of the services provided could not be reliably calculated. The following assumptions were used:
March 31, 2015 March 31, 2014
Stock Price CAD$
0.50
-
3.18
0.27
Exercise Price CAD$
0.60
-
3.20
0.0003
Risk-free interest rate (%)
0.53
-
1.42
1.20
-
1.65
Dividend yield (%)
0.00
0.00
Expected volatility (%)
67.85
97.73
-
116.82
Expected option life (years)
3.00
-
5.00
4.33
-
5.00
The Black Scholes option pricing model was developed for use in estimating the fair value of share options that have no vesting provisions and are fully transferable. Also, option-pricing models require the use of estimates and assumptions including the expected volatility. The Company uses expected volatility rates which are based upon the average volatility rates of other companies in the same industry, due to the Company’s limited history. The Company based the current stock price on the value per shares issued to date. Changes in the underlying assumptions can materially affect the fair value estimates.
(b)
Share Purchase Warrants
During the three months ended June 30, 2015, the Company issued an aggregate of
638,741
common stock purchase warrants that are required to be accounted for as liabilities pursuant to ASC 815 because they are considered not to be indexed to the Company’s stock due to their exercise price being denominated in a currency other than the Company’s functional currency.
Pursuant to the guidance of ASC 815, warrants having an exercise price denominated in a currency other than the functional currency of the Company are required to be accounted for as liabilities are accounted for at their respective fair values, with the change in fair value recorded on the consolidated statement of operations as other income. The warrants having an exercise price denominated in a currency other than the functional currency of the Company that are required to be accounted for as liabilities are summarized as follows for the periods ended June 30, 2015 and June 30, 2014:
Three months
Three months
Fair value of warrants, beginning of the period
-
-
Issuance
495,954
-
Change in fair value of warrants during the period
(86,538)
-
Fair value of warrants, end of the period
409,416
-
The fair value of the warrants issued during the periods ended June 30, 2015 and 2014 were estimated using the Black-Scholes pricing model with the following weighted average assumptions:
June 30, 2015
June 30, 2014
Stock price
$1.94
-
Exercise Price
$2.15
- $3.00
-
Expected life
2.83
–
4.99
years
-
Expected volatility
67.85%
-
Risk – free interest rate
1.01% -
1.76%
-
Dividend rate
0.00%
-
The warrant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
The Company closed its First Financing at $2.15
per First Financing Unit of
849,273
First Financing Units raising $1,825,937
on April 30, 2015. Each First Financing Unit consists of one common stock of the Company and one half of a First Financing Warrant of the Company where one full First Financing Warrant is exercisable for
3
years at $3.00
into one common share. The Company also issued
27,396
First Financing Finders Warrants. Each First Financing Finders Warrant entitles the holder thereof to purchase one additional common share of the Company at a price of $3.00
per share for a period of thirty-six (36) months from the closing date of the First Financing.
The Company closed its Second Financing at $2.15
per Second Financing Unit of
335,463
Second Financing Units raising $721,243
on June 26, 2015. Each Second Financing Units consists of one common stock of the Company and one half of a Second Financing Warrant of the Company where one full Second Financing Warrant is exercisable for
3
years at $3.00
into one common share. The Company also issued
18,978
Second Financing Finders Warrants. Each Second Financing Finders Warrant entitles the holder thereof to purchase one additional common share of the Company at a price of $2.15
per share for a period of sixty (60) months from the closing date of the Second Financing.
The continuity of warrants for the three months ended June 30, 2015 is as follows:
Number of warrants Weighted Average Exercise Price
CAD US CAD $ US $
Balance, March 31, 2015
8,444,400
-
$
1.00
-
Granted
-
638,741
$
-
2.97
Exercised
(14,400
)
-
$
1.00
-
Balance, June 30, 2015
8,430,000
638,741
$
1.00
2.97
The warrants outstanding and exercisable at June 30, 2015 are as follows:
Number of warrants outstanding Exercise Price Expiry Date
8,430,000
CAD $1.00
May 30, 2016
452,032
US $3.00
April 30, 2018
167,731
US $3.00
June 26, 2018
18,978
US $2.15
June 26, 2020</t>
  </si>
  <si>
    <t>COMMITMENTS AND CONTINGENCIES</t>
  </si>
  <si>
    <t>COMMITMENTS AND CONTINGENCIES [Text Block]</t>
  </si>
  <si>
    <t>6. COMMITMENTS AND CONTINGENCIES
(a)
The Company entered into a license agreement with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pending technology.
(b)
On March 7, 2014, the Company entered into a commercial development-to-supply program with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
nd
(c)
On January 27, 2015 we received a demand letter containing allegations that we had entered into a consulting arrangement with the complainants and breached certain of its terms, and used certain intellectual property in the form of business and marketing plans allegedly prepared by the complainants, and seeking damages. On May 7, 2015, Mr. Rainer Maas and Dr. Jochen Scheld filed a complaint in the U.S. District Court for the Eastern District of Pennsylvania seeking monetary damages. At this point management is unable to determine the outcome of this matter.</t>
  </si>
  <si>
    <t>RELATED PARTY TRANSACTIONS</t>
  </si>
  <si>
    <t>RELATED PARTY TRANSACTIONS [Text Block]</t>
  </si>
  <si>
    <t>7. RELATED PARTY TRANSACTIONS For the period ended June 30, 2015, the Company was a party to the following related party transactions:
During the period ended June 30, 2015, the Company paid $40,160
(June 30, 2014 - $1,000) in consulting fees to directors of the Company.
During the period ended June 30, 2015, the Company paid $30,491
(June 30, 2014 - $nil) to a company acting as the Company’s corporate advisor and Chief Financial Officer.
During the period ended June 30, 2015, $(15,750) (June 30, 2014 - $97,095) was included in research &amp; development expenses as the fair value of stock-based compensation attributed to the options granted to two directors and one advisor for services rendered as non-employee consultants with respect to the design and development of the PoNS device.
During the period ended June 30, 2015, $277,485
(June 30, 2014 - $141,920) was included in wages &amp; salaries expenses as the fair value of stock-based compensation attributed to options granted to three directors.</t>
  </si>
  <si>
    <t>SUBSEQUENT EVENTS</t>
  </si>
  <si>
    <t>SUBSEQUENT EVENTS [Text Block]</t>
  </si>
  <si>
    <t>8. SUBSEQUENT EVENTS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t>
  </si>
  <si>
    <t>RESTATEMENT OF PREVIOUSLY ISSUED FINANCIAL STATEMENTS</t>
  </si>
  <si>
    <t>RESTATEMENT OF PREVIOUSLY ISSUED FINANCIAL STATEMENTS [Text Block]</t>
  </si>
  <si>
    <t>9. RESTATEMENT OF PREVIOUSLY ISSUED FINANCIAL STATEMENTS The Company’s previously issued financial statements have been restated to reflect the correction of an error in the re-measurement of non-employee stock option awards that had yet to vest. Previously, the Company had recorded the stock-based compensation for the period ended June 30, 2015 based on the fair value of the awards on their respective grant dates. Under the provisions of ASC 505-50, the Company is required to measure stock-based compensation for non-employees at the earlier of the performance commitment date or the date that the services have been completed. A performance commitment date exists only when the counterparty has sufficient disincentive not to complete. Otherwise, the Company is required to re-measure unvested non-employee options at their respective fair values until the services have been completed or once the options have vested. Under the terms of the Company’s stock option awards to non-employees, there were no performance disincentives. As a result the Company is required to re-measure its non-employee awards until they have vested. The correction of the error is presented in the Company’s interim condensed consolidated financial statements for the period ended June 30, 2015 as follows:
June 30, 2015
As originally
Adjustment
As restated
Consulting fees
$142,822
($36,835)
$105,987
Research and development
$1,386,676
$(15,750)
$1,370,926
Wages and salaries
$439,065
$53,362
$492,427
Change in fair value of derivative liability
$(178,378)
$583,850
$405,472
Net loss for the year
$(3,094,854)
$583,073
$(2,511,781)
Comprehensive loss for the year
$(3,054,228)
$583,073
$(2,471,155)
Basic and diluted loss per share
$(0.05)
$0.01
$(0.04)
Additional paid-in capital
$1,713,992
$360,689
$2,074,681
Accumulated deficit
$(21,574,543)
$(360,689)
$(21,935,232)
The correction of the error is presented in the Company’s interim condensed consolidated financial statements for the period ended June 30, 2014 as follows:
June 30, 2014
As originally
Adjustment
As restated
Consulting fees
$200,849
$(149,526)
$51,323
Research and development
$653,259
$97,095
$750,354
Wages and salaries
$170,981
$47,630
$218,611
Change in fair value of derivative liability
-
-
-
Net loss for the year
$(1,568,754)
$4,801
$(1,563,953)
Comprehensive loss for the year
$(1,462,695)
$4,801
$(1,457,894)
Basic and diluted loss per share
$(0.04)
$-
$(0.04)
There was no effect on cash flow for each of the periods and therefore there has been no restatement to the consolidated statements of cash flows.</t>
  </si>
  <si>
    <t>SECOND RESTATEMENT OF PREVIOUSLY ISSUED FINANCIAL STATEMENTS</t>
  </si>
  <si>
    <t>SECOND RESTATEMENT OF PREVIOUSLY ISSUED FINANCIAL STATEMENTS [Text Block]</t>
  </si>
  <si>
    <t>10. SECOND RESTATEMENT OF PREVIOUSLY ISSUED FINANCIAL STATEMENTS The Company’s previously issued and restated financial statements have been restated to reflect the correction of an error in the classification of the warrants issued in the First Financing and the Second Financing. Previously, the Company had recorded the First Financing Warrants, First Financing Finders Warrants, Second Financing Warrants, and Second Financing Finders Warrants (collectively, the “Warrants”) as equity instruments. Under the provisions of ASC 815-40-15, if the exercise price of an instrument is denominated in a currency other than the Company’s functional currency, the instrument shall not be considered as indexed to the Company’s own stock because it is exposed to fluctuations in foreign currency exchange rates. Instead, the instrument should be recorded as a liability at fair value through profit or loss. The functional currency of the Company is the Canadian dollar but the exercise prices of the Warrants are denominated in U.S. dollars, so under ASC 815-40-15, the Warrants must be classified as liabilities at fair value through profit or loss. As a result, the Company is required to reclassify the fair value of the Warrants from equity to liability through profit or loss. The correction of the error is presented in the Company’s interim condensed consolidated financial statements for the period ended June 30, 2015 as follows:
June 30, 2015
As reported after first restatement
Adjustment
As restated
Derivative liability
$1,846,083
$409,416
$2,255,499
Common stock
$18,792,322
($495,954)
$18,296,368
Additional paid-in capital
$2,074,681
($20,774)
$2,053,907
Accumulated deficit
$21,935,232
($107,312)
$21,827,920
Change in fair value of derivative liability
$405,472
$107,312
$512,784
Net loss for the year
($2,511,781)
$107,312
$(2,404,469)
Comprehensive loss for the year
$(2,471,155)
$107,312
$(2,363,843)
Basic and diluted loss per share
$(
0.04)
$-
$(
0.04)
There was no effect on cash flow for each of the periods and therefore there has been no restatement to the consolidated statements of cash flows.</t>
  </si>
  <si>
    <t>Summary of Significant Accounting Policies (Policies)</t>
  </si>
  <si>
    <t>Basis of Presentation and Liquidity [Policy Text Block]</t>
  </si>
  <si>
    <t>Basis of Presentation and Liquidity
The Company has incurred a net loss of $2,404,469
for the three months ended June 30, 2015 and, as of June 30, 2015, the Company has an accumulated deficit of $21,827,920
(March 31, 2015 - $19,423,451). Until the Company generates a level of revenue to support its cost structure, the Company expects to continue to incur substantial operating losses and net cash outflows. While the Company had cash and cash equivalents of $971,863
as of June 30,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t>
  </si>
  <si>
    <t>Fair Value of Financial Assets and Liabilities [Policy Text Block]</t>
  </si>
  <si>
    <t>Fair Value of Financial Assets and Liabilities The Company’s financial instruments consist primarily of cash and cash equivalents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Quoted prices in active markets for identical assets or liabilities; Level 2 Inputs other than quoted prices included within Level 1 that are either directly or indirectly observable; and Level 3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June 30, 2015. As at June 30, 2015, the Company’s Level 3 liabilities consisted of the grant of share Purchase options to non-employees. The resulting Level 3 liabilities have no active market and are required to be measured at their fair value each reporting period based on information that is unobservable. A summary of the Company’s Level 3 liabilities for the periods ended June 30, 2015 and 2014 are as follows:
Non-Employee Options
Three months ended Three months ended
June 30, 2015 June 30, 2014
$ $
Beginning fair value
1,581,444
-
Issuance of non-employee options
-
-
Reallocation of vested non-employee options
690,885
-
Change in fair value
(426,246
)
-
Ending fair value of non-employee options
1,846,083
-
Warrants
Beginning fair value
-
-
Issuance of warrants
495,954
-
Change in fair value
(86,538
)
-
Ending fair value of warrants
409,416
-
Ending fair value of Level 3 liability
2,255,499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5 and 2014.</t>
  </si>
  <si>
    <t>Recent Accounting Pronouncements [Policy Text Block]</t>
  </si>
  <si>
    <t>Recent Accounting Pronouncements In April 2015, the FASB issued Accounting Standards Update No. 2015-03 Interest Imputation of Interest (Subtopic 835-30). This guidance is to simplify the presentation of debt issuance costs by recognizing debt issuance costs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SIGNIFICANT ACCOUNTING POLICIES (Tables)</t>
  </si>
  <si>
    <t>Fair Value, by Balance Sheet Grouping [Table Text Block]</t>
  </si>
  <si>
    <t>Three months ended Three months ended
June 30, 2015 June 30, 2014
$ $
Beginning fair value
1,581,444
-
Issuance of non-employee options
-
-
Reallocation of vested non-employee options
690,885
-
Change in fair value
(426,246
)
-
Ending fair value of non-employee options
1,846,083
-</t>
  </si>
  <si>
    <t>Schedule of Fair Value of Warrants [Table Text Block]</t>
  </si>
  <si>
    <t>Beginning fair value
-
-
Issuance of warrants
495,954
-
Change in fair value
(86,538
)
-
Ending fair value of warrants
409,416
-
Ending fair value of Level 3 liability
2,255,499
-</t>
  </si>
  <si>
    <t>SHARE BASED PAYMENTS (Tables)</t>
  </si>
  <si>
    <t>Schedule of Share-based Compensation, Stock Options, Activity [Table Text Block]</t>
  </si>
  <si>
    <t>Weighted
Average Aggregate
Exercise Price Intrinsic Value
Number (CAD) (CAD)
Balance outstanding at March 31, 2015
4,920,000
$
1.14
$
10,120,000
Balance outstanding at June 30, 2015
4,920,000
$
1.14
$
6,676,000
Balance exercisable at June 30, 2015
3,319,587
$
1.16
$
4,435,212</t>
  </si>
  <si>
    <t>Disclosure of Share-based Compensation Arrangements by Share-based Payment Award [Table Text Block]</t>
  </si>
  <si>
    <t>Options
outstanding
remaining
contractual life Exercise Grant date fair Number of options
Number of options Expiry date (years) Price (CAD) value (CAD) exercisable
3,520,000
June 18, 2019
3.97
$
0.60
$
0.23
2,346,669
250,000
June 20, 2019
3.98
$
0.60
$
0.23
156,250
100,000
July 14, 2017
2.04
$
2.52
$
1.06
100,000
450,000
December 8, 2019
4.44
$
2.92
$
1.65
450,000
100,000
December 8, 2019
4.44
$
2.92
$
1.49
33,334
400,000
December 8, 2019
4.44
$
2.96
$
1.56
200,000
100,000
March 16, 2020
4.72
$
3.20
$
1.61
33,334
4,920,000
3,319,587</t>
  </si>
  <si>
    <t>Schedule of Non-Employee Share-based Compensation Arrangements Fair Values [Table Text Block]</t>
  </si>
  <si>
    <t>June 30, 2015 June 30, 2014
(Restated Note 9)
(Restated Note 9)
$ $
Fair value of non-employee options, beginning of the period
1,581,444
-
Issuance
-
-
Reallocation of vested non-employee options
690,885
-
Change in fair value of non-employee stock options during the period
(426,246
)
-
Fair value of non-employee options, end of the period
1,846,083
-</t>
  </si>
  <si>
    <t>Share-Based Payments Classified in the Companys Statement of Loss [Table Text Block]</t>
  </si>
  <si>
    <t>June 30, 2015 June 30, 2014
(Restated Note 9)
(Restated Note 9)
$ $
Consulting fees
48,505
44,172
Research and development
(15,750
)
147,398
Wages and salaries
277,485
141,920
310,240
333,490</t>
  </si>
  <si>
    <t>Schedule of Share-based Payment Award, Stock Options, Valuation Assumptions [Table Text Block]</t>
  </si>
  <si>
    <t>March 31, 2015 March 31, 2014
Stock Price CAD$
0.50
-
3.18
0.27
Exercise Price CAD$
0.60
-
3.20
0.0003
Risk-free interest rate (%)
0.53
-
1.42
1.20
-
1.65
Dividend yield (%)
0.00
0.00
Expected volatility (%)
67.85
97.73
-
116.82
Expected option life (years)
3.00
-
5.00
4.33
-
5.00</t>
  </si>
  <si>
    <t>Schedule of Warrants, Fair Values [Table Text Block]</t>
  </si>
  <si>
    <t>Three months
Three months
Fair value of warrants, beginning of the period
-
-
Issuance
495,954
-
Change in fair value of warrants during the period
(86,538)
-
Fair value of warrants, end of the period
409,416
-</t>
  </si>
  <si>
    <t>Schedule of Share-based Payment Award, Warrants, Valuation Assumptions [Table Text Block]</t>
  </si>
  <si>
    <t>June 30, 2015
June 30, 2014
Stock price
$1.94
-
Exercise Price
$2.15
- $3.00
-
Expected life
2.83
–
4.99
years
-
Expected volatility
67.85%
-
Risk – free interest rate
1.01% -
1.76%
-
Dividend rate
0.00%
-</t>
  </si>
  <si>
    <t>Schedule of Stockholder's Equity Note Warrants Or Rights Activity [Table Text Block]</t>
  </si>
  <si>
    <t>Number of warrants Weighted Average Exercise Price
CAD US CAD $ US $
Balance, March 31, 2015
8,444,400
-
$
1.00
-
Granted
-
638,741
$
-
2.97
Exercised
(14,400
)
-
$
1.00
-
Balance, June 30, 2015
8,430,000
638,741
$
1.00
2.97</t>
  </si>
  <si>
    <t>Schedule of Stockholders' Equity Note, Warrants or Rights [Table Text Block]</t>
  </si>
  <si>
    <t>Number of warrants outstanding Exercise Price Expiry Date
8,430,000
CAD $1.00
May 30, 2016
452,032
US $3.00
April 30, 2018
167,731
US $3.00
June 26, 2018
18,978
US $2.15
June 26, 2020</t>
  </si>
  <si>
    <t>RESTATEMENT OF PREVIOUSLY ISSUED FINANCIAL STATEMENTS (Tables)</t>
  </si>
  <si>
    <t>Schedule of Error Corrections and Prior Period Adjustments in Statement of Operations [Table Text Block]</t>
  </si>
  <si>
    <t>June 30, 2015
As originally
Adjustment
As restated
Consulting fees
$142,822
($36,835)
$105,987
Research and development
$1,386,676
$(15,750)
$1,370,926
Wages and salaries
$439,065
$53,362
$492,427
Change in fair value of derivative liability
$(178,378)
$583,850
$405,472
Net loss for the year
$(3,094,854)
$583,073
$(2,511,781)
Comprehensive loss for the year
$(3,054,228)
$583,073
$(2,471,155)
Basic and diluted loss per share
$(0.05)
$0.01
$(0.04)
Additional paid-in capital
$1,713,992
$360,689
$2,074,681
Accumulated deficit
$(21,574,543)
$(360,689)
$(21,935,232)</t>
  </si>
  <si>
    <t>June 30, 2014
As originally
Adjustment
As restated
Consulting fees
$200,849
$(149,526)
$51,323
Research and development
$653,259
$97,095
$750,354
Wages and salaries
$170,981
$47,630
$218,611
Change in fair value of derivative liability
-
-
-
Net loss for the year
$(1,568,754)
$4,801
$(1,563,953)
Comprehensive loss for the year
$(1,462,695)
$4,801
$(1,457,894)
Basic and diluted loss per share
$(0.04)
$-
$(0.04)</t>
  </si>
  <si>
    <t>SECOND RESTATEMENT OF PREVIOUSLY ISSUED FINANCIAL STATEMENTS (Tables)</t>
  </si>
  <si>
    <t>Schedule of Error Corrections and Prior Period Adjustments in Condensed Consolidated Financial Statements[Table Text Block]</t>
  </si>
  <si>
    <t>June 30, 2015
As reported after first restatement
Adjustment
As restated
Derivative liability
$1,846,083
$409,416
$2,255,499
Common stock
$18,792,322
($495,954)
$18,296,368
Additional paid-in capital
$2,074,681
($20,774)
$2,053,907
Accumulated deficit
$21,935,232
($107,312)
$21,827,920
Change in fair value of derivative liability
$405,472
$107,312
$512,784
Net loss for the year
($2,511,781)
$107,312
$(2,404,469)
Comprehensive loss for the year
$(2,471,155)
$107,312
$(2,363,843)
Basic and diluted loss per share
$(
0.04)
$-
$(
0.04)</t>
  </si>
  <si>
    <t>SIGNIFICANT ACCOUNTING POLICIES (Narrative) (Details)</t>
  </si>
  <si>
    <t>Jun. 30, 2015USD ($)</t>
  </si>
  <si>
    <t>Significant Accounting Policies 1</t>
  </si>
  <si>
    <t>Significant Accounting Policies 2</t>
  </si>
  <si>
    <t>Significant Accounting Policies 3</t>
  </si>
  <si>
    <t>Significant Accounting Policies 4</t>
  </si>
  <si>
    <t>Significant Accounting Policies 5</t>
  </si>
  <si>
    <t>CONVERTIBLE DEBENTURE (Narrative) (Details)</t>
  </si>
  <si>
    <t>Convertible Debenture 1</t>
  </si>
  <si>
    <t>8.00%</t>
  </si>
  <si>
    <t>Convertible Debenture 2</t>
  </si>
  <si>
    <t>Convertible Debenture 3</t>
  </si>
  <si>
    <t>85.00%</t>
  </si>
  <si>
    <t>Convertible Debenture 4</t>
  </si>
  <si>
    <t>COMMON STOCK (Narrative) (Details)</t>
  </si>
  <si>
    <t>Jun. 30, 2015USD ($)$ / sharesshares</t>
  </si>
  <si>
    <t>Common Stock 1</t>
  </si>
  <si>
    <t>Common Stock 2 | shares</t>
  </si>
  <si>
    <t>Common Stock 3</t>
  </si>
  <si>
    <t>Common Stock 4 | $ / shares</t>
  </si>
  <si>
    <t>Common Stock 5</t>
  </si>
  <si>
    <t>Common Stock 6 | shares</t>
  </si>
  <si>
    <t>Common Stock 7 | $ / shares</t>
  </si>
  <si>
    <t>Common Stock 8</t>
  </si>
  <si>
    <t>Common Stock 9 | shares</t>
  </si>
  <si>
    <t>Common Stock 10</t>
  </si>
  <si>
    <t>Common Stock 11 | $ / shares</t>
  </si>
  <si>
    <t>Common Stock 12</t>
  </si>
  <si>
    <t>Common Stock 13 | shares</t>
  </si>
  <si>
    <t>Common Stock 14 | $ / shares</t>
  </si>
  <si>
    <t>SHARE BASED PAYMENTS (Narrative) (Details) - 3 months ended Jun. 30, 2015</t>
  </si>
  <si>
    <t>USD ($)yr$ / sharesshares</t>
  </si>
  <si>
    <t>CADyrshares</t>
  </si>
  <si>
    <t>Share Based Payments 1 | shares</t>
  </si>
  <si>
    <t>Share Based Payments 2 | CAD</t>
  </si>
  <si>
    <t>Share Based Payments 3 | CAD</t>
  </si>
  <si>
    <t>Share Based Payments 4 | CAD</t>
  </si>
  <si>
    <t>Share Based Payments 5</t>
  </si>
  <si>
    <t>1.08%</t>
  </si>
  <si>
    <t>Share Based Payments 6 | yr</t>
  </si>
  <si>
    <t>Share Based Payments 7</t>
  </si>
  <si>
    <t>67.85%</t>
  </si>
  <si>
    <t>Share Based Payments 8</t>
  </si>
  <si>
    <t>0.00%</t>
  </si>
  <si>
    <t>Share Based Payments 9</t>
  </si>
  <si>
    <t>Share Based Payments 10</t>
  </si>
  <si>
    <t>Share Based Payments 11</t>
  </si>
  <si>
    <t>Share Based Payments 12</t>
  </si>
  <si>
    <t>Share Based Payments 13 | yr</t>
  </si>
  <si>
    <t>Share Based Payments 14</t>
  </si>
  <si>
    <t>Share Based Payments 15</t>
  </si>
  <si>
    <t>Share Based Payments 16 | $ / shares</t>
  </si>
  <si>
    <t>Share Based Payments 17</t>
  </si>
  <si>
    <t>Share Based Payments 18</t>
  </si>
  <si>
    <t>Share Based Payments 19</t>
  </si>
  <si>
    <t>Share Based Payments 20 | yr</t>
  </si>
  <si>
    <t>Share Based Payments 21</t>
  </si>
  <si>
    <t>Share Based Payments 22</t>
  </si>
  <si>
    <t>Share Based Payments 23 | $ / shares</t>
  </si>
  <si>
    <t>COMMITMENTS AND CONTINGENCIES (Narrative) (Details)</t>
  </si>
  <si>
    <t>Jun. 30, 2015USD ($)mo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 | mo</t>
  </si>
  <si>
    <t>Commitments And Contingencies 9 | d</t>
  </si>
  <si>
    <t>Commitments And Contingencies 10</t>
  </si>
  <si>
    <t>Commitments And Contingencies 11</t>
  </si>
  <si>
    <t>Commitments And Contingencies 1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t>
  </si>
  <si>
    <t>Subsequent Events 1</t>
  </si>
  <si>
    <t>Subsequent Events 2 | shares</t>
  </si>
  <si>
    <t>Subsequent Events 3</t>
  </si>
  <si>
    <t>Subsequent Events 4 | $ / shares</t>
  </si>
  <si>
    <t>Subsequent Events 5</t>
  </si>
  <si>
    <t>Subsequent Events 6 | shares</t>
  </si>
  <si>
    <t>Subsequent Events 7 | $ / shares</t>
  </si>
  <si>
    <t>Fair Value, by Balance Sheet Grouping (Details)</t>
  </si>
  <si>
    <t>Jun. 30, 2015USD ($)shares</t>
  </si>
  <si>
    <t>Significant Accounting Policies Fair Value, By Balance Sheet Grouping 1</t>
  </si>
  <si>
    <t>Significant Accounting Policies Fair Value, By Balance Sheet Grouping 2 | shares</t>
  </si>
  <si>
    <t>Significant Accounting Policies Fair Value, By Balance Sheet Grouping 3</t>
  </si>
  <si>
    <t>Significant Accounting Policies Fair Value, By Balance Sheet Grouping 4 | shares</t>
  </si>
  <si>
    <t>Significant Accounting Policies Fair Value, By Balance Sheet Grouping 5</t>
  </si>
  <si>
    <t>Significant Accounting Policies Fair Value, By Balance Sheet Grouping 6</t>
  </si>
  <si>
    <t>Significant Accounting Policies Fair Value, By Balance Sheet Grouping 7</t>
  </si>
  <si>
    <t>Significant Accounting Policies Fair Value, By Balance Sheet Grouping 8 | shares</t>
  </si>
  <si>
    <t>Significant Accounting Policies Fair Value, By Balance Sheet Grouping 9</t>
  </si>
  <si>
    <t>Significant Accounting Policies Fair Value, By Balance Sheet Grouping 10</t>
  </si>
  <si>
    <t>Schedule of Fair Value of Warrants (Details)</t>
  </si>
  <si>
    <t>Significant Accounting Policies Schedule Of Fair Value Of Warrants 1</t>
  </si>
  <si>
    <t>Significant Accounting Policies Schedule Of Fair Value Of Warrants 2</t>
  </si>
  <si>
    <t>Significant Accounting Policies Schedule Of Fair Value Of Warrants 3</t>
  </si>
  <si>
    <t>Significant Accounting Policies Schedule Of Fair Value Of Warrants 4</t>
  </si>
  <si>
    <t>Significant Accounting Policies Schedule Of Fair Value Of Warrants 5</t>
  </si>
  <si>
    <t>Significant Accounting Policies Schedule Of Fair Value Of Warrants 6</t>
  </si>
  <si>
    <t>Significant Accounting Policies Schedule Of Fair Value Of Warrants 7</t>
  </si>
  <si>
    <t>Significant Accounting Policies Schedule Of Fair Value Of Warrants 8</t>
  </si>
  <si>
    <t>Significant Accounting Policies Schedule Of Fair Value Of Warrants 9</t>
  </si>
  <si>
    <t>Significant Accounting Policies Schedule Of Fair Value Of Warrants 10</t>
  </si>
  <si>
    <t>Schedule of Share-based Compensation, Stock Options, Activity (Details)</t>
  </si>
  <si>
    <t>Jun. 30, 2015CADshares</t>
  </si>
  <si>
    <t>Share Based Payments Schedule Of Share-based Compensation, Stock Options, Activity 1 | shares</t>
  </si>
  <si>
    <t>Share Based Payments Schedule Of Share-based Compensation, Stock Options, Activity 2</t>
  </si>
  <si>
    <t>Share Based Payments Schedule Of Share-based Compensation, Stock Options, Activity 3 | CAD</t>
  </si>
  <si>
    <t>Share Based Payments Schedule Of Share-based Compensation, Stock Options, Activity 4 | shares</t>
  </si>
  <si>
    <t>Share Based Payments Schedule Of Share-based Compensation, Stock Options, Activity 5</t>
  </si>
  <si>
    <t>Share Based Payments Schedule Of Share-based Compensation, Stock Options, Activity 6 | CAD</t>
  </si>
  <si>
    <t>Share Based Payments Schedule Of Share-based Compensation, Stock Options, Activity 7 | shares</t>
  </si>
  <si>
    <t>Share Based Payments Schedule Of Share-based Compensation, Stock Options, Activity 8</t>
  </si>
  <si>
    <t>Share Based Payments Schedule Of Share-based Compensation, Stock Options, Activity 9 | CAD</t>
  </si>
  <si>
    <t>Disclosure of Share-based Compensation Arrangements by Share-based Payment Award (Details)</t>
  </si>
  <si>
    <t>Jun. 30, 2015shares</t>
  </si>
  <si>
    <t>Share Based Payments Disclosure Of Share-based Compensation Arrangements By Share-based Payment Award 1</t>
  </si>
  <si>
    <t>Share Based Payments Disclosure Of Share-based Compensation Arrangements By Share-based Payment Award 2</t>
  </si>
  <si>
    <t>Share Based Payments Disclosure Of Share-based Compensation Arrangements By Share-based Payment Award 3</t>
  </si>
  <si>
    <t>Share Based Payments Disclosure Of Share-based Compensation Arrangements By Share-based Payment Award 4</t>
  </si>
  <si>
    <t>Share Based Payments Disclosure Of Share-based Compensation Arrangements By Share-based Payment Award 5</t>
  </si>
  <si>
    <t>Share Based Payments Disclosure Of Share-based Compensation Arrangements By Share-based Payment Award 6</t>
  </si>
  <si>
    <t>Share Based Payments Disclosure Of Share-based Compensation Arrangements By Share-based Payment Award 7</t>
  </si>
  <si>
    <t>Share Based Payments Disclosure Of Share-based Compensation Arrangements By Share-based Payment Award 8</t>
  </si>
  <si>
    <t>Share Based Payments Disclosure Of Share-based Compensation Arrangements By Share-based Payment Award 9</t>
  </si>
  <si>
    <t>Share Based Payments Disclosure Of Share-based Compensation Arrangements By Share-based Payment Award 10</t>
  </si>
  <si>
    <t>Share Based Payments Disclosure Of Share-based Compensation Arrangements By Share-based Payment Award 11</t>
  </si>
  <si>
    <t>Share Based Payments Disclosure Of Share-based Compensation Arrangements By Share-based Payment Award 12</t>
  </si>
  <si>
    <t>Share Based Payments Disclosure Of Share-based Compensation Arrangements By Share-based Payment Award 13</t>
  </si>
  <si>
    <t>Share Based Payments Disclosure Of Share-based Compensation Arrangements By Share-based Payment Award 14</t>
  </si>
  <si>
    <t>Share Based Payments Disclosure Of Share-based Compensation Arrangements By Share-based Payment Award 15</t>
  </si>
  <si>
    <t>Share Based Payments Disclosure Of Share-based Compensation Arrangements By Share-based Payment Award 16</t>
  </si>
  <si>
    <t>Share Based Payments Disclosure Of Share-based Compensation Arrangements By Share-based Payment Award 17</t>
  </si>
  <si>
    <t>Share Based Payments Disclosure Of Share-based Compensation Arrangements By Share-based Payment Award 18</t>
  </si>
  <si>
    <t>Share Based Payments Disclosure Of Share-based Compensation Arrangements By Share-based Payment Award 19</t>
  </si>
  <si>
    <t>Share Based Payments Disclosure Of Share-based Compensation Arrangements By Share-based Payment Award 20</t>
  </si>
  <si>
    <t>Share Based Payments Disclosure Of Share-based Compensation Arrangements By Share-based Payment Award 21</t>
  </si>
  <si>
    <t>Share Based Payments Disclosure Of Share-based Compensation Arrangements By Share-based Payment Award 22</t>
  </si>
  <si>
    <t>Share Based Payments Disclosure Of Share-based Compensation Arrangements By Share-based Payment Award 23</t>
  </si>
  <si>
    <t>Share Based Payments Disclosure Of Share-based Compensation Arrangements By Share-based Payment Award 24</t>
  </si>
  <si>
    <t>Share Based Payments Disclosure Of Share-based Compensation Arrangements By Share-based Payment Award 25</t>
  </si>
  <si>
    <t>Share Based Payments Disclosure Of Share-based Compensation Arrangements By Share-based Payment Award 26</t>
  </si>
  <si>
    <t>Share Based Payments Disclosure Of Share-based Compensation Arrangements By Share-based Payment Award 27</t>
  </si>
  <si>
    <t>Share Based Payments Disclosure Of Share-based Compensation Arrangements By Share-based Payment Award 28</t>
  </si>
  <si>
    <t>Share Based Payments Disclosure Of Share-based Compensation Arrangements By Share-based Payment Award 29</t>
  </si>
  <si>
    <t>Share Based Payments Disclosure Of Share-based Compensation Arrangements By Share-based Payment Award 30</t>
  </si>
  <si>
    <t>Share Based Payments Disclosure Of Share-based Compensation Arrangements By Share-based Payment Award 31</t>
  </si>
  <si>
    <t>Share Based Payments Disclosure Of Share-based Compensation Arrangements By Share-based Payment Award 32</t>
  </si>
  <si>
    <t>Share Based Payments Disclosure Of Share-based Compensation Arrangements By Share-based Payment Award 33</t>
  </si>
  <si>
    <t>Share Based Payments Disclosure Of Share-based Compensation Arrangements By Share-based Payment Award 34</t>
  </si>
  <si>
    <t>Share Based Payments Disclosure Of Share-based Compensation Arrangements By Share-based Payment Award 35</t>
  </si>
  <si>
    <t>Share Based Payments Disclosure Of Share-based Compensation Arrangements By Share-based Payment Award 36</t>
  </si>
  <si>
    <t>Share Based Payments Disclosure Of Share-based Compensation Arrangements By Share-based Payment Award 37</t>
  </si>
  <si>
    <t>Schedule of Non-Employee Share-based Compensation Arrangements Fair Values (Details)</t>
  </si>
  <si>
    <t>Share Based Payments Schedule Of Non-employee Share-based Compensation Arrangements Fair Values 1</t>
  </si>
  <si>
    <t>Share Based Payments Schedule Of Non-employee Share-based Compensation Arrangements Fair Values 2</t>
  </si>
  <si>
    <t>Share Based Payments Schedule Of Non-employee Share-based Compensation Arrangements Fair Values 3</t>
  </si>
  <si>
    <t>Share Based Payments Schedule Of Non-employee Share-based Compensation Arrangements Fair Values 4 | shares</t>
  </si>
  <si>
    <t>Share Based Payments Schedule Of Non-employee Share-based Compensation Arrangements Fair Values 5</t>
  </si>
  <si>
    <t>Share Based Payments Schedule Of Non-employee Share-based Compensation Arrangements Fair Values 6</t>
  </si>
  <si>
    <t>Share Based Payments Schedule Of Non-employee Share-based Compensation Arrangements Fair Values 7</t>
  </si>
  <si>
    <t>Share Based Payments Schedule Of Non-employee Share-based Compensation Arrangements Fair Values 8 | shares</t>
  </si>
  <si>
    <t>Share Based Payments Schedule Of Non-employee Share-based Compensation Arrangements Fair Values 9</t>
  </si>
  <si>
    <t>Share Based Payments Schedule Of Non-employee Share-based Compensation Arrangements Fair Values 10</t>
  </si>
  <si>
    <t>Share-Based Payments Classified in the Companys Statement of Loss (Details)</t>
  </si>
  <si>
    <t>Share Based Payments Share-based Payments Classified In The Companys Statement Of Loss 1</t>
  </si>
  <si>
    <t>Share Based Payments Share-based Payments Classified In The Companys Statement Of Loss 2</t>
  </si>
  <si>
    <t>Share Based Payments Share-based Payments Classified In The Companys Statement Of Loss 3</t>
  </si>
  <si>
    <t>Share Based Payments Share-based Payments Classified In The Companys Statement Of Loss 4</t>
  </si>
  <si>
    <t>Share Based Payments Share-based Payments Classified In The Companys Statement Of Loss 5</t>
  </si>
  <si>
    <t>Share Based Payments Share-based Payments Classified In The Companys Statement Of Loss 6</t>
  </si>
  <si>
    <t>Share Based Payments Share-based Payments Classified In The Companys Statement Of Loss 7</t>
  </si>
  <si>
    <t>Share Based Payments Share-based Payments Classified In The Companys Statement Of Loss 8</t>
  </si>
  <si>
    <t>Schedule of Share-based Payment Award, Stock Options, Valuation Assumptions (Details)</t>
  </si>
  <si>
    <t>Share Based Payments Schedule Of Share-based Payment Award, Stock Options, Valuation Assumptions 1</t>
  </si>
  <si>
    <t>Share Based Payments Schedule Of Share-based Payment Award, Stock Options, Valuation Assumptions 2</t>
  </si>
  <si>
    <t>Share Based Payments Schedule Of Share-based Payment Award, Stock Options, Valuation Assumptions 3</t>
  </si>
  <si>
    <t>Share Based Payments Schedule Of Share-based Payment Award, Stock Options, Valuation Assumptions 4</t>
  </si>
  <si>
    <t>Share Based Payments Schedule Of Share-based Payment Award, Stock Options, Valuation Assumptions 5</t>
  </si>
  <si>
    <t>Share Based Payments Schedule Of Share-based Payment Award, Stock Options, Valuation Assumptions 6</t>
  </si>
  <si>
    <t>Share Based Payments Schedule Of Share-based Payment Award, Stock Options, Valuation Assumptions 7</t>
  </si>
  <si>
    <t>Share Based Payments Schedule Of Share-based Payment Award, Stock Options, Valuation Assumptions 8</t>
  </si>
  <si>
    <t>Share Based Payments Schedule Of Share-based Payment Award, Stock Options, Valuation Assumptions 9</t>
  </si>
  <si>
    <t>Share Based Payments Schedule Of Share-based Payment Award, Stock Options, Valuation Assumptions 10</t>
  </si>
  <si>
    <t>Share Based Payments Schedule Of Share-based Payment Award, Stock Options, Valuation Assumptions 11</t>
  </si>
  <si>
    <t>Share Based Payments Schedule Of Share-based Payment Award, Stock Options, Valuation Assumptions 12</t>
  </si>
  <si>
    <t>Share Based Payments Schedule Of Share-based Payment Award, Stock Options, Valuation Assumptions 13</t>
  </si>
  <si>
    <t>Share Based Payments Schedule Of Share-based Payment Award, Stock Options, Valuation Assumptions 14</t>
  </si>
  <si>
    <t>Share Based Payments Schedule Of Share-based Payment Award, Stock Options, Valuation Assumptions 15</t>
  </si>
  <si>
    <t>Share Based Payments Schedule Of Share-based Payment Award, Stock Options, Valuation Assumptions 16</t>
  </si>
  <si>
    <t>Share Based Payments Schedule Of Share-based Payment Award, Stock Options, Valuation Assumptions 17</t>
  </si>
  <si>
    <t>Share Based Payments Schedule Of Share-based Payment Award, Stock Options, Valuation Assumptions 18</t>
  </si>
  <si>
    <t>Share Based Payments Schedule Of Share-based Payment Award, Stock Options, Valuation Assumptions 19</t>
  </si>
  <si>
    <t>Schedule of Warrants, Fair Values (Details)</t>
  </si>
  <si>
    <t>Share Based Payments Schedule Of Warrants, Fair Values 1</t>
  </si>
  <si>
    <t>Share Based Payments Schedule Of Warrants, Fair Values 2</t>
  </si>
  <si>
    <t>Share Based Payments Schedule Of Warrants, Fair Values 3</t>
  </si>
  <si>
    <t>Share Based Payments Schedule Of Warrants, Fair Values 4</t>
  </si>
  <si>
    <t>Share Based Payments Schedule Of Warrants, Fair Values 5</t>
  </si>
  <si>
    <t>Share Based Payments Schedule Of Warrants, Fair Values 6</t>
  </si>
  <si>
    <t>Share Based Payments Schedule Of Warrants, Fair Values 7</t>
  </si>
  <si>
    <t>Share Based Payments Schedule Of Warrants, Fair Values 8</t>
  </si>
  <si>
    <t>Schedule of Share-based Payment Award, Warrants, Valuation Assumptions (Details)</t>
  </si>
  <si>
    <t>Jun. 30, 2015USD ($)yr</t>
  </si>
  <si>
    <t>Share Based Payments Schedule Of Share-based Payment Award, Warrants, Valuation Assumptions 1</t>
  </si>
  <si>
    <t>Share Based Payments Schedule Of Share-based Payment Award, Warrants, Valuation Assumptions 2</t>
  </si>
  <si>
    <t>Share Based Payments Schedule Of Share-based Payment Award, Warrants, Valuation Assumptions 3</t>
  </si>
  <si>
    <t>Share Based Payments Schedule Of Share-based Payment Award, Warrants, Valuation Assumptions 4</t>
  </si>
  <si>
    <t>Share Based Payments Schedule Of Share-based Payment Award, Warrants, Valuation Assumptions 5</t>
  </si>
  <si>
    <t>Share Based Payments Schedule Of Share-based Payment Award, Warrants, Valuation Assumptions 6</t>
  </si>
  <si>
    <t>Share Based Payments Schedule Of Share-based Payment Award, Warrants, Valuation Assumptions 7 | yr</t>
  </si>
  <si>
    <t>Share Based Payments Schedule Of Share-based Payment Award, Warrants, Valuation Assumptions 8</t>
  </si>
  <si>
    <t>Share Based Payments Schedule Of Share-based Payment Award, Warrants, Valuation Assumptions 9</t>
  </si>
  <si>
    <t>Share Based Payments Schedule Of Share-based Payment Award, Warrants, Valuation Assumptions 10</t>
  </si>
  <si>
    <t>Share Based Payments Schedule Of Share-based Payment Award, Warrants, Valuation Assumptions 11</t>
  </si>
  <si>
    <t>1.01%</t>
  </si>
  <si>
    <t>Share Based Payments Schedule Of Share-based Payment Award, Warrants, Valuation Assumptions 12</t>
  </si>
  <si>
    <t>1.76%</t>
  </si>
  <si>
    <t>Share Based Payments Schedule Of Share-based Payment Award, Warrants, Valuation Assumptions 13</t>
  </si>
  <si>
    <t>Share Based Payments Schedule Of Share-based Payment Award, Warrants, Valuation Assumptions 14</t>
  </si>
  <si>
    <t>Share Based Payments Schedule Of Share-based Payment Award, Warrants, Valuation Assumptions 15</t>
  </si>
  <si>
    <t>Schedule of Stockholder's Equity Note Warrants Or Rights Activity (Details)</t>
  </si>
  <si>
    <t>Jun. 30, 2015$ / sharesshares</t>
  </si>
  <si>
    <t>Jun. 30, 2015CAD / sharesshares</t>
  </si>
  <si>
    <t>Share Based Payments Schedule Of Stockholder's Equity Note Warrants Or Rights Activity 1</t>
  </si>
  <si>
    <t>Share Based Payments Schedule Of Stockholder's Equity Note Warrants Or Rights Activity 2</t>
  </si>
  <si>
    <t>Share Based Payments Schedule Of Stockholder's Equity Note Warrants Or Rights Activity 3 | CAD / shares</t>
  </si>
  <si>
    <t>Share Based Payments Schedule Of Stockholder's Equity Note Warrants Or Rights Activity 4 | $ / shares</t>
  </si>
  <si>
    <t>Share Based Payments Schedule Of Stockholder's Equity Note Warrants Or Rights Activity 5</t>
  </si>
  <si>
    <t>Share Based Payments Schedule Of Stockholder's Equity Note Warrants Or Rights Activity 6</t>
  </si>
  <si>
    <t>Share Based Payments Schedule Of Stockholder's Equity Note Warrants Or Rights Activity 7 | CAD / shares</t>
  </si>
  <si>
    <t>Share Based Payments Schedule Of Stockholder's Equity Note Warrants Or Rights Activity 8 | $ / shares</t>
  </si>
  <si>
    <t>Share Based Payments Schedule Of Stockholder's Equity Note Warrants Or Rights Activity 9</t>
  </si>
  <si>
    <t>Share Based Payments Schedule Of Stockholder's Equity Note Warrants Or Rights Activity 10</t>
  </si>
  <si>
    <t>Share Based Payments Schedule Of Stockholder's Equity Note Warrants Or Rights Activity 11 | CAD / shares</t>
  </si>
  <si>
    <t>Share Based Payments Schedule Of Stockholder's Equity Note Warrants Or Rights Activity 12 | $ / shares</t>
  </si>
  <si>
    <t>Share Based Payments Schedule Of Stockholder's Equity Note Warrants Or Rights Activity 13</t>
  </si>
  <si>
    <t>Share Based Payments Schedule Of Stockholder's Equity Note Warrants Or Rights Activity 14</t>
  </si>
  <si>
    <t>Share Based Payments Schedule Of Stockholder's Equity Note Warrants Or Rights Activity 15 | CAD / shares</t>
  </si>
  <si>
    <t>Share Based Payments Schedule Of Stockholder's Equity Note Warrants Or Rights Activity 16 | $ / shares</t>
  </si>
  <si>
    <t>Schedule of Stockholders' Equity Note, Warrants or Rights (Details)</t>
  </si>
  <si>
    <t>Share Based Payments Schedule Of Stockholders' Equity Note, Warrants Or Rights 1</t>
  </si>
  <si>
    <t>Share Based Payments Schedule Of Stockholders' Equity Note, Warrants Or Rights 2 | CAD</t>
  </si>
  <si>
    <t>Share Based Payments Schedule Of Stockholders' Equity Note, Warrants Or Rights 3</t>
  </si>
  <si>
    <t>Share Based Payments Schedule Of Stockholders' Equity Note, Warrants Or Rights 4 | $</t>
  </si>
  <si>
    <t>Share Based Payments Schedule Of Stockholders' Equity Note, Warrants Or Rights 5</t>
  </si>
  <si>
    <t>Share Based Payments Schedule Of Stockholders' Equity Note, Warrants Or Rights 6 | $</t>
  </si>
  <si>
    <t>Share Based Payments Schedule Of Stockholders' Equity Note, Warrants Or Rights 7</t>
  </si>
  <si>
    <t>Share Based Payments Schedule Of Stockholders' Equity Note, Warrants Or Rights 8 | $</t>
  </si>
  <si>
    <t>Schedule of Error Corrections and Prior Period Adjustments in Statement of Operations (Details) - USD ($)</t>
  </si>
  <si>
    <t>Restatement Of Previously Issued Financial Statements Schedule Of Error Corrections And Prior Period Adjustments In Statement Of Operations 1</t>
  </si>
  <si>
    <t>Restatement Of Previously Issued Financial Statements Schedule Of Error Corrections And Prior Period Adjustments In Statement Of Operations 2</t>
  </si>
  <si>
    <t>Restatement Of Previously Issued Financial Statements Schedule Of Error Corrections And Prior Period Adjustments In Statement Of Operations 3</t>
  </si>
  <si>
    <t>Restatement Of Previously Issued Financial Statements Schedule Of Error Corrections And Prior Period Adjustments In Statement Of Operations 4</t>
  </si>
  <si>
    <t>Restatement Of Previously Issued Financial Statements Schedule Of Error Corrections And Prior Period Adjustments In Statement Of Operations 5</t>
  </si>
  <si>
    <t>Restatement Of Previously Issued Financial Statements Schedule Of Error Corrections And Prior Period Adjustments In Statement Of Operations 6</t>
  </si>
  <si>
    <t>Restatement Of Previously Issued Financial Statements Schedule Of Error Corrections And Prior Period Adjustments In Statement Of Operations 7</t>
  </si>
  <si>
    <t>Restatement Of Previously Issued Financial Statements Schedule Of Error Corrections And Prior Period Adjustments In Statement Of Operations 8</t>
  </si>
  <si>
    <t>Restatement Of Previously Issued Financial Statements Schedule Of Error Corrections And Prior Period Adjustments In Statement Of Operations 9</t>
  </si>
  <si>
    <t>Restatement Of Previously Issued Financial Statements Schedule Of Error Corrections And Prior Period Adjustments In Statement Of Operations 10</t>
  </si>
  <si>
    <t>Restatement Of Previously Issued Financial Statements Schedule Of Error Corrections And Prior Period Adjustments In Statement Of Operations 11</t>
  </si>
  <si>
    <t>Restatement Of Previously Issued Financial Statements Schedule Of Error Corrections And Prior Period Adjustments In Statement Of Operations 12</t>
  </si>
  <si>
    <t>Restatement Of Previously Issued Financial Statements Schedule Of Error Corrections And Prior Period Adjustments In Statement Of Operations 13</t>
  </si>
  <si>
    <t>Restatement Of Previously Issued Financial Statements Schedule Of Error Corrections And Prior Period Adjustments In Statement Of Operations 14</t>
  </si>
  <si>
    <t>Restatement Of Previously Issued Financial Statements Schedule Of Error Corrections And Prior Period Adjustments In Statement Of Operations 15</t>
  </si>
  <si>
    <t>Restatement Of Previously Issued Financial Statements Schedule Of Error Corrections And Prior Period Adjustments In Statement Of Operations 16</t>
  </si>
  <si>
    <t>Restatement Of Previously Issued Financial Statements Schedule Of Error Corrections And Prior Period Adjustments In Statement Of Operations 17</t>
  </si>
  <si>
    <t>Restatement Of Previously Issued Financial Statements Schedule Of Error Corrections And Prior Period Adjustments In Statement Of Operations 18</t>
  </si>
  <si>
    <t>Restatement Of Previously Issued Financial Statements Schedule Of Error Corrections And Prior Period Adjustments In Statement Of Operations 19</t>
  </si>
  <si>
    <t>Restatement Of Previously Issued Financial Statements Schedule Of Error Corrections And Prior Period Adjustments In Statement Of Operations 20</t>
  </si>
  <si>
    <t>Restatement Of Previously Issued Financial Statements Schedule Of Error Corrections And Prior Period Adjustments In Statement Of Operations 21</t>
  </si>
  <si>
    <t>Restatement Of Previously Issued Financial Statements Schedule Of Error Corrections And Prior Period Adjustments In Statement Of Operations 22</t>
  </si>
  <si>
    <t>Restatement Of Previously Issued Financial Statements Schedule Of Error Corrections And Prior Period Adjustments In Statement Of Operations 23</t>
  </si>
  <si>
    <t>Restatement Of Previously Issued Financial Statements Schedule Of Error Corrections And Prior Period Adjustments In Statement Of Operations 24</t>
  </si>
  <si>
    <t>Restatement Of Previously Issued Financial Statements Schedule Of Error Corrections And Prior Period Adjustments In Statement Of Operations 25</t>
  </si>
  <si>
    <t>Restatement Of Previously Issued Financial Statements Schedule Of Error Corrections And Prior Period Adjustments In Statement Of Operations 26</t>
  </si>
  <si>
    <t>Restatement Of Previously Issued Financial Statements Schedule Of Error Corrections And Prior Period Adjustments In Statement Of Operations 27</t>
  </si>
  <si>
    <t>Schedule of Error Corrections and Prior Period Adjustments in Condensed Consolidated Financial Statements[Table Text Block] (Details)</t>
  </si>
  <si>
    <t>Second Restatement Of Previously Issued Financial Statements Schedule Of Error Corrections And Prior Period Adjustments In Interim Condensed Consolidated Financial Statements 1</t>
  </si>
  <si>
    <t>Second Restatement Of Previously Issued Financial Statements Schedule Of Error Corrections And Prior Period Adjustments In Interim Condensed Consolidated Financial Statements 2</t>
  </si>
  <si>
    <t>Second Restatement Of Previously Issued Financial Statements Schedule Of Error Corrections And Prior Period Adjustments In Interim Condensed Consolidated Financial Statements 3</t>
  </si>
  <si>
    <t>Second Restatement Of Previously Issued Financial Statements Schedule Of Error Corrections And Prior Period Adjustments In Interim Condensed Consolidated Financial Statements 4</t>
  </si>
  <si>
    <t>Second Restatement Of Previously Issued Financial Statements Schedule Of Error Corrections And Prior Period Adjustments In Interim Condensed Consolidated Financial Statements 5</t>
  </si>
  <si>
    <t>Second Restatement Of Previously Issued Financial Statements Schedule Of Error Corrections And Prior Period Adjustments In Interim Condensed Consolidated Financial Statements 6</t>
  </si>
  <si>
    <t>Second Restatement Of Previously Issued Financial Statements Schedule Of Error Corrections And Prior Period Adjustments In Interim Condensed Consolidated Financial Statements 7</t>
  </si>
  <si>
    <t>Second Restatement Of Previously Issued Financial Statements Schedule Of Error Corrections And Prior Period Adjustments In Interim Condensed Consolidated Financial Statements 8</t>
  </si>
  <si>
    <t>Second Restatement Of Previously Issued Financial Statements Schedule Of Error Corrections And Prior Period Adjustments In Interim Condensed Consolidated Financial Statements 9</t>
  </si>
  <si>
    <t>Second Restatement Of Previously Issued Financial Statements Schedule Of Error Corrections And Prior Period Adjustments In Interim Condensed Consolidated Financial Statements 10</t>
  </si>
  <si>
    <t>Second Restatement Of Previously Issued Financial Statements Schedule Of Error Corrections And Prior Period Adjustments In Interim Condensed Consolidated Financial Statements 11</t>
  </si>
  <si>
    <t>Second Restatement Of Previously Issued Financial Statements Schedule Of Error Corrections And Prior Period Adjustments In Interim Condensed Consolidated Financial Statements 12</t>
  </si>
  <si>
    <t>Second Restatement Of Previously Issued Financial Statements Schedule Of Error Corrections And Prior Period Adjustments In Interim Condensed Consolidated Financial Statements 13</t>
  </si>
  <si>
    <t>Second Restatement Of Previously Issued Financial Statements Schedule Of Error Corrections And Prior Period Adjustments In Interim Condensed Consolidated Financial Statements 14</t>
  </si>
  <si>
    <t>Second Restatement Of Previously Issued Financial Statements Schedule Of Error Corrections And Prior Period Adjustments In Interim Condensed Consolidated Financial Statements 15</t>
  </si>
  <si>
    <t>Second Restatement Of Previously Issued Financial Statements Schedule Of Error Corrections And Prior Period Adjustments In Interim Condensed Consolidated Financial Statements 16</t>
  </si>
  <si>
    <t>Second Restatement Of Previously Issued Financial Statements Schedule Of Error Corrections And Prior Period Adjustments In Interim Condensed Consolidated Financial Statements 17</t>
  </si>
  <si>
    <t>Second Restatement Of Previously Issued Financial Statements Schedule Of Error Corrections And Prior Period Adjustments In Interim Condensed Consolidated Financial Statements 18</t>
  </si>
  <si>
    <t>Second Restatement Of Previously Issued Financial Statements Schedule Of Error Corrections And Prior Period Adjustments In Interim Condensed Consolidated Financial Statements 19</t>
  </si>
  <si>
    <t>Second Restatement Of Previously Issued Financial Statements Schedule Of Error Corrections And Prior Period Adjustments In Interim Condensed Consolidated Financial Statements 20</t>
  </si>
  <si>
    <t>Second Restatement Of Previously Issued Financial Statements Schedule Of Error Corrections And Prior Period Adjustments In Interim Condensed Consolidated Financial Statements 21</t>
  </si>
  <si>
    <t>Second Restatement Of Previously Issued Financial Statements Schedule Of Error Corrections And Prior Period Adjustments In Interim Condensed Consolidated Financial Statements 22</t>
  </si>
  <si>
    <t>Second Restatement Of Previously Issued Financial Statements Schedule Of Error Corrections And Prior Period Adjustments In Interim Condensed Consolidated Financial Statements 23</t>
  </si>
  <si>
    <t>Second Restatement Of Previously Issued Financial Statements Schedule Of Error Corrections And Prior Period Adjustments In Interim Condensed Consolidated Financial Statements 24</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0.0_);(#,##0.0)" numFmtId="168"/>
    <numFmt formatCode="_(&quot;CAD &quot;#,##0_);_(&quot;CAD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s" s="3" r="B8">
        <v>15</v>
      </c>
    </row>
    <row spans="1:3" r="9">
      <c t="s" s="3" r="A9">
        <v>16</v>
      </c>
      <c t="n" s="5" r="B9">
        <v>1610853</v>
      </c>
    </row>
    <row spans="1:3" r="10">
      <c t="s" s="3" r="A10">
        <v>17</v>
      </c>
      <c t="s" s="3" r="B10">
        <v>18</v>
      </c>
    </row>
    <row spans="1:3" r="11">
      <c t="s" s="3" r="A11">
        <v>19</v>
      </c>
      <c t="s" s="3" r="B11">
        <v>20</v>
      </c>
    </row>
    <row spans="1:3" r="12">
      <c t="s" s="3" r="A12">
        <v>21</v>
      </c>
      <c t="n" s="5" r="C12">
        <v>81408209</v>
      </c>
    </row>
    <row spans="1:3" r="13">
      <c t="s" s="3" r="A13">
        <v>22</v>
      </c>
      <c t="s" s="3" r="B13">
        <v>23</v>
      </c>
    </row>
    <row spans="1:3" r="14">
      <c t="s" s="3" r="A14">
        <v>24</v>
      </c>
      <c t="s" s="3" r="B14">
        <v>25</v>
      </c>
    </row>
    <row spans="1:3" r="15">
      <c t="s" s="3" r="A15">
        <v>26</v>
      </c>
      <c t="s" s="3" r="B15">
        <v>25</v>
      </c>
    </row>
    <row spans="1:3" r="16">
      <c t="s" s="3" r="A16">
        <v>27</v>
      </c>
      <c t="n" s="5" r="B16">
        <v>2016</v>
      </c>
    </row>
    <row spans="1:3" r="17">
      <c t="s" s="3" r="A17">
        <v>28</v>
      </c>
      <c t="s" s="4"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52</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58</v>
      </c>
      <c t="s" s="2" r="B1">
        <v>1</v>
      </c>
    </row>
    <row spans="1:2" r="2">
      <c t="s" s="2" r="B2">
        <v>2</v>
      </c>
    </row>
    <row spans="1:2" r="3">
      <c t="s" s="3" r="A3">
        <v>159</v>
      </c>
      <c t="s" s="3" r="B3">
        <v>160</v>
      </c>
    </row>
    <row spans="1:2" r="4">
      <c t="s" s="3" r="A4">
        <v>161</v>
      </c>
      <c t="s" s="3" r="B4">
        <v>162</v>
      </c>
    </row>
    <row spans="1:2" r="5">
      <c t="s" s="3" r="A5">
        <v>163</v>
      </c>
      <c t="s" s="3" r="B5">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c t="s" s="3" r="B3">
        <v>167</v>
      </c>
    </row>
    <row spans="1:2" r="4">
      <c t="s" s="3" r="A4">
        <v>168</v>
      </c>
      <c t="s" s="3"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c t="s" s="3" r="B3">
        <v>172</v>
      </c>
    </row>
    <row spans="1:2" r="4">
      <c t="s" s="3" r="A4">
        <v>173</v>
      </c>
      <c t="s" s="3" r="B4">
        <v>174</v>
      </c>
    </row>
    <row spans="1:2" r="5">
      <c t="s" s="3" r="A5">
        <v>175</v>
      </c>
      <c t="s" s="3" r="B5">
        <v>176</v>
      </c>
    </row>
    <row spans="1:2" r="6">
      <c t="s" s="3" r="A6">
        <v>177</v>
      </c>
      <c t="s" s="3" r="B6">
        <v>178</v>
      </c>
    </row>
    <row spans="1:2" r="7">
      <c t="s" s="3" r="A7">
        <v>179</v>
      </c>
      <c t="s" s="3" r="B7">
        <v>180</v>
      </c>
    </row>
    <row spans="1:2" r="8">
      <c t="s" s="3" r="A8">
        <v>181</v>
      </c>
      <c t="s" s="3" r="B8">
        <v>182</v>
      </c>
    </row>
    <row spans="1:2" r="9">
      <c t="s" s="3" r="A9">
        <v>183</v>
      </c>
      <c t="s" s="3" r="B9">
        <v>184</v>
      </c>
    </row>
    <row spans="1:2" r="10">
      <c t="s" s="3" r="A10">
        <v>185</v>
      </c>
      <c t="s" s="3" r="B10">
        <v>186</v>
      </c>
    </row>
    <row spans="1:2" r="11">
      <c t="s" s="3" r="A11">
        <v>187</v>
      </c>
      <c t="s" s="3" r="B11">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971863</v>
      </c>
      <c t="n" s="7" r="C3">
        <v>418893</v>
      </c>
    </row>
    <row spans="1:3" r="4">
      <c t="s" s="3" r="A4">
        <v>34</v>
      </c>
      <c t="n" s="5" r="B4">
        <v>0</v>
      </c>
      <c t="n" s="5" r="C4">
        <v>378000</v>
      </c>
    </row>
    <row spans="1:3" r="5">
      <c t="s" s="3" r="A5">
        <v>35</v>
      </c>
      <c t="n" s="5" r="B5">
        <v>24231</v>
      </c>
      <c t="n" s="5" r="C5">
        <v>8833</v>
      </c>
    </row>
    <row spans="1:3" r="6">
      <c t="s" s="3" r="A6">
        <v>36</v>
      </c>
      <c t="n" s="5" r="B6">
        <v>434245</v>
      </c>
      <c t="n" s="5" r="C6">
        <v>410621</v>
      </c>
    </row>
    <row spans="1:3" r="7">
      <c t="s" s="3" r="A7">
        <v>37</v>
      </c>
      <c t="n" s="5" r="B7">
        <v>1430339</v>
      </c>
      <c t="n" s="5" r="C7">
        <v>1216347</v>
      </c>
    </row>
    <row spans="1:3" r="8">
      <c t="s" s="3" r="A8">
        <v>38</v>
      </c>
      <c t="n" s="5" r="B8">
        <v>1430339</v>
      </c>
      <c t="n" s="5" r="C8">
        <v>1216347</v>
      </c>
    </row>
    <row spans="1:3" r="9">
      <c t="s" s="6" r="A9">
        <v>39</v>
      </c>
    </row>
    <row spans="1:3" r="10">
      <c t="s" s="3" r="A10">
        <v>40</v>
      </c>
      <c t="n" s="5" r="B10">
        <v>1583499</v>
      </c>
      <c t="n" s="5" r="C10">
        <v>1197804</v>
      </c>
    </row>
    <row spans="1:3" r="11">
      <c t="s" s="3" r="A11">
        <v>41</v>
      </c>
      <c t="n" s="5" r="B11">
        <v>1583499</v>
      </c>
      <c t="n" s="5" r="C11">
        <v>1197804</v>
      </c>
    </row>
    <row spans="1:3" r="12">
      <c t="s" s="3" r="A12">
        <v>42</v>
      </c>
      <c t="n" s="5" r="B12">
        <v>2255499</v>
      </c>
      <c t="n" s="5" r="C12">
        <v>1581444</v>
      </c>
    </row>
    <row spans="1:3" r="13">
      <c t="s" s="3" r="A13">
        <v>43</v>
      </c>
      <c t="n" s="5" r="B13">
        <v>3838998</v>
      </c>
      <c t="n" s="5" r="C13">
        <v>2779248</v>
      </c>
    </row>
    <row spans="1:3" r="14">
      <c t="s" s="6" r="A14">
        <v>44</v>
      </c>
    </row>
    <row spans="1:3" r="15">
      <c t="s" s="3" r="A15">
        <v>45</v>
      </c>
      <c t="n" s="5" r="B15">
        <v>18296368</v>
      </c>
      <c t="n" s="5" r="C15">
        <v>16358093</v>
      </c>
    </row>
    <row spans="1:3" r="16">
      <c t="s" s="3" r="A16">
        <v>46</v>
      </c>
      <c t="n" s="5" r="B16">
        <v>2053907</v>
      </c>
      <c t="n" s="5" r="C16">
        <v>2434552</v>
      </c>
    </row>
    <row spans="1:3" r="17">
      <c t="s" s="3" r="A17">
        <v>47</v>
      </c>
      <c t="n" s="5" r="B17">
        <v>0</v>
      </c>
      <c t="n" s="5" r="C17">
        <v>39545</v>
      </c>
    </row>
    <row spans="1:3" r="18">
      <c t="s" s="3" r="A18">
        <v>48</v>
      </c>
      <c t="n" s="5" r="B18">
        <v>-931014</v>
      </c>
      <c t="n" s="5" r="C18">
        <v>-971640</v>
      </c>
    </row>
    <row spans="1:3" r="19">
      <c t="s" s="3" r="A19">
        <v>49</v>
      </c>
      <c t="n" s="5" r="B19">
        <v>-21827920</v>
      </c>
      <c t="n" s="5" r="C19">
        <v>-19423451</v>
      </c>
    </row>
    <row spans="1:3" r="20">
      <c t="s" s="3" r="A20">
        <v>50</v>
      </c>
      <c t="n" s="5" r="B20">
        <v>-2408659</v>
      </c>
      <c t="n" s="5" r="C20">
        <v>-1562901</v>
      </c>
    </row>
    <row spans="1:3" r="21">
      <c t="s" s="3" r="A21">
        <v>51</v>
      </c>
      <c t="n" s="7" r="B21">
        <v>1430339</v>
      </c>
      <c t="n" s="7" r="C21">
        <v>121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89</v>
      </c>
      <c t="s" s="2" r="B1">
        <v>1</v>
      </c>
    </row>
    <row spans="1:3" r="2">
      <c t="s" s="2" r="B2">
        <v>2</v>
      </c>
      <c t="s" s="2" r="C2">
        <v>57</v>
      </c>
    </row>
    <row spans="1:3" r="3">
      <c t="s" s="3" r="A3">
        <v>190</v>
      </c>
      <c t="s" s="3" r="B3">
        <v>191</v>
      </c>
      <c t="s" s="3" r="C3">
        <v>1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c t="s" s="3" r="B3">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196</v>
      </c>
      <c t="s" s="2" r="B1">
        <v>1</v>
      </c>
    </row>
    <row spans="1:2" r="2">
      <c t="s" s="2" r="B2">
        <v>197</v>
      </c>
    </row>
    <row spans="1:2" r="3">
      <c t="s" s="3" r="A3">
        <v>198</v>
      </c>
      <c t="n" s="7" r="B3">
        <v>2404469</v>
      </c>
    </row>
    <row spans="1:2" r="4">
      <c t="s" s="3" r="A4">
        <v>199</v>
      </c>
      <c t="n" s="5" r="B4">
        <v>21827920</v>
      </c>
    </row>
    <row spans="1:2" r="5">
      <c t="s" s="3" r="A5">
        <v>200</v>
      </c>
      <c t="n" s="5" r="B5">
        <v>19423451</v>
      </c>
    </row>
    <row spans="1:2" r="6">
      <c t="s" s="3" r="A6">
        <v>201</v>
      </c>
      <c t="n" s="5" r="B6">
        <v>971863</v>
      </c>
    </row>
    <row spans="1:2" r="7">
      <c t="s" s="3" r="A7">
        <v>202</v>
      </c>
      <c t="n" s="7" r="B7">
        <v>4188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203</v>
      </c>
      <c t="s" s="2" r="B1">
        <v>1</v>
      </c>
    </row>
    <row spans="1:2" r="2">
      <c t="s" s="2" r="B2">
        <v>197</v>
      </c>
    </row>
    <row spans="1:2" r="3">
      <c t="s" s="3" r="A3">
        <v>204</v>
      </c>
      <c t="s" s="3" r="B3">
        <v>205</v>
      </c>
    </row>
    <row spans="1:2" r="4">
      <c t="s" s="3" r="A4">
        <v>206</v>
      </c>
      <c t="n" s="7" r="B4">
        <v>1000100</v>
      </c>
    </row>
    <row spans="1:2" r="5">
      <c t="s" s="3" r="A5">
        <v>207</v>
      </c>
      <c t="s" s="3" r="B5">
        <v>208</v>
      </c>
    </row>
    <row spans="1:2" r="6">
      <c t="s" s="3" r="A6">
        <v>209</v>
      </c>
      <c t="n" s="7" r="B6">
        <v>1764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37"/>
  </cols>
  <sheetData>
    <row spans="1:2" r="1">
      <c t="s" s="1" r="A1">
        <v>210</v>
      </c>
      <c t="s" s="2" r="B1">
        <v>1</v>
      </c>
    </row>
    <row spans="1:2" r="2">
      <c t="s" s="2" r="B2">
        <v>211</v>
      </c>
    </row>
    <row spans="1:2" r="3">
      <c t="s" s="3" r="A3">
        <v>212</v>
      </c>
      <c t="n" s="7" r="B3">
        <v>1825937</v>
      </c>
    </row>
    <row spans="1:2" r="4">
      <c t="s" s="3" r="A4">
        <v>213</v>
      </c>
      <c t="n" s="5" r="B4">
        <v>849273</v>
      </c>
    </row>
    <row spans="1:2" r="5">
      <c t="s" s="3" r="A5">
        <v>214</v>
      </c>
      <c t="n" s="8" r="B5">
        <v>2.15</v>
      </c>
    </row>
    <row spans="1:2" r="6">
      <c t="s" s="3" r="A6">
        <v>215</v>
      </c>
      <c t="n" s="7" r="B6">
        <v>3</v>
      </c>
    </row>
    <row spans="1:2" r="7">
      <c t="s" s="3" r="A7">
        <v>216</v>
      </c>
      <c t="n" s="7" r="B7">
        <v>84074</v>
      </c>
    </row>
    <row spans="1:2" r="8">
      <c t="s" s="3" r="A8">
        <v>217</v>
      </c>
      <c t="n" s="5" r="B8">
        <v>27396</v>
      </c>
    </row>
    <row spans="1:2" r="9">
      <c t="s" s="3" r="A9">
        <v>218</v>
      </c>
      <c t="n" s="7" r="B9">
        <v>3</v>
      </c>
    </row>
    <row spans="1:2" r="10">
      <c t="s" s="3" r="A10">
        <v>219</v>
      </c>
      <c t="n" s="7" r="B10">
        <v>721243</v>
      </c>
    </row>
    <row spans="1:2" r="11">
      <c t="s" s="3" r="A11">
        <v>220</v>
      </c>
      <c t="n" s="5" r="B11">
        <v>335463</v>
      </c>
    </row>
    <row spans="1:2" r="12">
      <c t="s" s="3" r="A12">
        <v>221</v>
      </c>
      <c t="n" s="8" r="B12">
        <v>2.15</v>
      </c>
    </row>
    <row spans="1:2" r="13">
      <c t="s" s="3" r="A13">
        <v>222</v>
      </c>
      <c t="n" s="7" r="B13">
        <v>3</v>
      </c>
    </row>
    <row spans="1:2" r="14">
      <c t="s" s="3" r="A14">
        <v>223</v>
      </c>
      <c t="n" s="7" r="B14">
        <v>40803</v>
      </c>
    </row>
    <row spans="1:2" r="15">
      <c t="s" s="3" r="A15">
        <v>224</v>
      </c>
      <c t="n" s="5" r="B15">
        <v>18978</v>
      </c>
    </row>
    <row spans="1:2" r="16">
      <c t="s" s="3" r="A16">
        <v>225</v>
      </c>
      <c t="n" s="8" r="B16">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26"/>
    <col customWidth="1" max="3" min="3" width="12"/>
  </cols>
  <sheetData>
    <row spans="1:3" r="1">
      <c t="s" s="1" r="A1">
        <v>226</v>
      </c>
      <c t="s" s="2" r="B1">
        <v>227</v>
      </c>
      <c t="s" s="2" r="C1">
        <v>228</v>
      </c>
    </row>
    <row spans="1:3" r="2">
      <c t="s" s="3" r="A2">
        <v>229</v>
      </c>
      <c t="n" s="5" r="B2">
        <v>12108016</v>
      </c>
      <c t="n" s="5" r="C2">
        <v>12108016</v>
      </c>
    </row>
    <row spans="1:3" r="3">
      <c t="s" s="3" r="A3">
        <v>230</v>
      </c>
      <c t="n" s="9" r="C3">
        <v>0.54</v>
      </c>
    </row>
    <row spans="1:3" r="4">
      <c t="s" s="3" r="A4">
        <v>231</v>
      </c>
      <c t="n" s="10" r="C4">
        <v>1.06</v>
      </c>
    </row>
    <row spans="1:3" r="5">
      <c t="s" s="3" r="A5">
        <v>232</v>
      </c>
      <c t="n" s="9" r="C5">
        <v>1.14</v>
      </c>
    </row>
    <row spans="1:3" r="6">
      <c t="s" s="3" r="A6">
        <v>233</v>
      </c>
      <c t="s" s="3" r="B6">
        <v>234</v>
      </c>
      <c t="s" s="3" r="C6">
        <v>234</v>
      </c>
    </row>
    <row spans="1:3" r="7">
      <c t="s" s="3" r="A7">
        <v>235</v>
      </c>
      <c t="n" s="11" r="B7">
        <v>4.1</v>
      </c>
      <c t="n" s="11" r="C7">
        <v>4.1</v>
      </c>
    </row>
    <row spans="1:3" r="8">
      <c t="s" s="3" r="A8">
        <v>236</v>
      </c>
      <c t="s" s="3" r="B8">
        <v>237</v>
      </c>
      <c t="s" s="3" r="C8">
        <v>237</v>
      </c>
    </row>
    <row spans="1:3" r="9">
      <c t="s" s="3" r="A9">
        <v>238</v>
      </c>
      <c t="s" s="3" r="B9">
        <v>239</v>
      </c>
      <c t="s" s="3" r="C9">
        <v>239</v>
      </c>
    </row>
    <row spans="1:3" r="10">
      <c t="s" s="3" r="A10">
        <v>240</v>
      </c>
      <c t="n" s="5" r="B10">
        <v>638741</v>
      </c>
      <c t="n" s="5" r="C10">
        <v>638741</v>
      </c>
    </row>
    <row spans="1:3" r="11">
      <c t="s" s="3" r="A11">
        <v>241</v>
      </c>
      <c t="n" s="8" r="B11">
        <v>2.15</v>
      </c>
    </row>
    <row spans="1:3" r="12">
      <c t="s" s="3" r="A12">
        <v>242</v>
      </c>
      <c t="n" s="5" r="B12">
        <v>849273</v>
      </c>
      <c t="n" s="5" r="C12">
        <v>849273</v>
      </c>
    </row>
    <row spans="1:3" r="13">
      <c t="s" s="3" r="A13">
        <v>243</v>
      </c>
      <c t="n" s="7" r="B13">
        <v>1825937</v>
      </c>
    </row>
    <row spans="1:3" r="14">
      <c t="s" s="3" r="A14">
        <v>244</v>
      </c>
      <c t="n" s="5" r="B14">
        <v>3</v>
      </c>
      <c t="n" s="5" r="C14">
        <v>3</v>
      </c>
    </row>
    <row spans="1:3" r="15">
      <c t="s" s="3" r="A15">
        <v>245</v>
      </c>
      <c t="n" s="7" r="B15">
        <v>3</v>
      </c>
    </row>
    <row spans="1:3" r="16">
      <c t="s" s="3" r="A16">
        <v>246</v>
      </c>
      <c t="n" s="5" r="B16">
        <v>27396</v>
      </c>
      <c t="n" s="5" r="C16">
        <v>27396</v>
      </c>
    </row>
    <row spans="1:3" r="17">
      <c t="s" s="3" r="A17">
        <v>247</v>
      </c>
      <c t="n" s="7" r="B17">
        <v>3</v>
      </c>
    </row>
    <row spans="1:3" r="18">
      <c t="s" s="3" r="A18">
        <v>248</v>
      </c>
      <c t="n" s="8" r="B18">
        <v>2.15</v>
      </c>
    </row>
    <row spans="1:3" r="19">
      <c t="s" s="3" r="A19">
        <v>249</v>
      </c>
      <c t="n" s="5" r="B19">
        <v>335463</v>
      </c>
      <c t="n" s="5" r="C19">
        <v>335463</v>
      </c>
    </row>
    <row spans="1:3" r="20">
      <c t="s" s="3" r="A20">
        <v>250</v>
      </c>
      <c t="n" s="7" r="B20">
        <v>721243</v>
      </c>
    </row>
    <row spans="1:3" r="21">
      <c t="s" s="3" r="A21">
        <v>251</v>
      </c>
      <c t="n" s="5" r="B21">
        <v>3</v>
      </c>
      <c t="n" s="5" r="C21">
        <v>3</v>
      </c>
    </row>
    <row spans="1:3" r="22">
      <c t="s" s="3" r="A22">
        <v>252</v>
      </c>
      <c t="n" s="7" r="B22">
        <v>3</v>
      </c>
    </row>
    <row spans="1:3" r="23">
      <c t="s" s="3" r="A23">
        <v>253</v>
      </c>
      <c t="n" s="5" r="B23">
        <v>18978</v>
      </c>
      <c t="n" s="5" r="C23">
        <v>18978</v>
      </c>
    </row>
    <row spans="1:3" r="24">
      <c t="s" s="3" r="A24">
        <v>254</v>
      </c>
      <c t="n" s="8" r="B24">
        <v>2.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30"/>
  </cols>
  <sheetData>
    <row spans="1:2" r="1">
      <c t="s" s="1" r="A1">
        <v>255</v>
      </c>
      <c t="s" s="2" r="B1">
        <v>1</v>
      </c>
    </row>
    <row spans="1:2" r="2">
      <c t="s" s="2" r="B2">
        <v>256</v>
      </c>
    </row>
    <row spans="1:2" r="3">
      <c t="s" s="3" r="A3">
        <v>257</v>
      </c>
      <c t="n" s="5" r="B3">
        <v>16035026</v>
      </c>
    </row>
    <row spans="1:2" r="4">
      <c t="s" s="3" r="A4">
        <v>258</v>
      </c>
      <c t="s" s="3" r="B4">
        <v>259</v>
      </c>
    </row>
    <row spans="1:2" r="5">
      <c t="s" s="3" r="A5">
        <v>260</v>
      </c>
      <c t="n" s="7" r="B5">
        <v>499000</v>
      </c>
    </row>
    <row spans="1:2" r="6">
      <c t="s" s="3" r="A6">
        <v>261</v>
      </c>
      <c t="n" s="5" r="B6">
        <v>1065000</v>
      </c>
    </row>
    <row spans="1:2" r="7">
      <c t="s" s="3" r="A7">
        <v>262</v>
      </c>
      <c t="n" s="5" r="B7">
        <v>1389000</v>
      </c>
    </row>
    <row spans="1:2" r="8">
      <c t="s" s="3" r="A8">
        <v>263</v>
      </c>
      <c t="n" s="5" r="B8">
        <v>586000</v>
      </c>
    </row>
    <row spans="1:2" r="9">
      <c t="s" s="3" r="A9">
        <v>264</v>
      </c>
      <c t="n" s="7" r="B9">
        <v>3918018</v>
      </c>
    </row>
    <row spans="1:2" r="10">
      <c t="s" s="3" r="A10">
        <v>265</v>
      </c>
      <c t="n" s="5" r="B10">
        <v>10</v>
      </c>
    </row>
    <row spans="1:2" r="11">
      <c t="s" s="3" r="A11">
        <v>266</v>
      </c>
      <c t="n" s="5" r="B11">
        <v>30</v>
      </c>
    </row>
    <row spans="1:2" r="12">
      <c t="s" s="3" r="A12">
        <v>267</v>
      </c>
      <c t="n" s="7" r="B12">
        <v>300000</v>
      </c>
    </row>
    <row spans="1:2" r="13">
      <c t="s" s="3" r="A13">
        <v>268</v>
      </c>
      <c t="n" s="5" r="B13">
        <v>818020</v>
      </c>
    </row>
    <row spans="1:2" r="14">
      <c t="s" s="3" r="A14">
        <v>269</v>
      </c>
      <c t="n" s="7" r="B14">
        <v>5844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t="s" s="1" r="A1">
        <v>270</v>
      </c>
      <c t="s" s="2" r="B1">
        <v>1</v>
      </c>
    </row>
    <row spans="1:2" r="2">
      <c t="s" s="2" r="B2">
        <v>197</v>
      </c>
    </row>
    <row spans="1:2" r="3">
      <c t="s" s="3" r="A3">
        <v>271</v>
      </c>
      <c t="n" s="7" r="B3">
        <v>40160</v>
      </c>
    </row>
    <row spans="1:2" r="4">
      <c t="s" s="3" r="A4">
        <v>272</v>
      </c>
      <c t="n" s="5" r="B4">
        <v>1000</v>
      </c>
    </row>
    <row spans="1:2" r="5">
      <c t="s" s="3" r="A5">
        <v>273</v>
      </c>
      <c t="n" s="5" r="B5">
        <v>30491</v>
      </c>
    </row>
    <row spans="1:2" r="6">
      <c t="s" s="3" r="A6">
        <v>274</v>
      </c>
      <c t="n" s="5" r="B6">
        <v>0</v>
      </c>
    </row>
    <row spans="1:2" r="7">
      <c t="s" s="3" r="A7">
        <v>275</v>
      </c>
      <c t="n" s="5" r="B7">
        <v>-15750</v>
      </c>
    </row>
    <row spans="1:2" r="8">
      <c t="s" s="3" r="A8">
        <v>276</v>
      </c>
      <c t="n" s="5" r="B8">
        <v>97095</v>
      </c>
    </row>
    <row spans="1:2" r="9">
      <c t="s" s="3" r="A9">
        <v>277</v>
      </c>
      <c t="n" s="5" r="B9">
        <v>277485</v>
      </c>
    </row>
    <row spans="1:2" r="10">
      <c t="s" s="3" r="A10">
        <v>278</v>
      </c>
      <c t="n" s="7" r="B10">
        <v>1419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37"/>
  </cols>
  <sheetData>
    <row spans="1:2" r="1">
      <c t="s" s="1" r="A1">
        <v>279</v>
      </c>
      <c t="s" s="2" r="B1">
        <v>1</v>
      </c>
    </row>
    <row spans="1:2" r="2">
      <c t="s" s="2" r="B2">
        <v>211</v>
      </c>
    </row>
    <row spans="1:2" r="3">
      <c t="s" s="3" r="A3">
        <v>280</v>
      </c>
      <c t="n" s="7" r="B3">
        <v>270375</v>
      </c>
    </row>
    <row spans="1:2" r="4">
      <c t="s" s="3" r="A4">
        <v>281</v>
      </c>
      <c t="n" s="5" r="B4">
        <v>125756</v>
      </c>
    </row>
    <row spans="1:2" r="5">
      <c t="s" s="3" r="A5">
        <v>282</v>
      </c>
      <c t="n" s="8" r="B5">
        <v>2.15</v>
      </c>
    </row>
    <row spans="1:2" r="6">
      <c t="s" s="3" r="A6">
        <v>283</v>
      </c>
      <c t="n" s="7" r="B6">
        <v>3</v>
      </c>
    </row>
    <row spans="1:2" r="7">
      <c t="s" s="3" r="A7">
        <v>284</v>
      </c>
      <c t="n" s="7" r="B7">
        <v>16223</v>
      </c>
    </row>
    <row spans="1:2" r="8">
      <c t="s" s="3" r="A8">
        <v>285</v>
      </c>
      <c t="n" s="5" r="B8">
        <v>7545</v>
      </c>
    </row>
    <row spans="1:2" r="9">
      <c t="s" s="3" r="A9">
        <v>286</v>
      </c>
      <c t="n" s="8" r="B9">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287</v>
      </c>
      <c t="s" s="2" r="B1">
        <v>1</v>
      </c>
    </row>
    <row spans="1:2" r="2">
      <c t="s" s="2" r="B2">
        <v>288</v>
      </c>
    </row>
    <row spans="1:2" r="3">
      <c t="s" s="3" r="A3">
        <v>289</v>
      </c>
      <c t="n" s="7" r="B3">
        <v>1581444</v>
      </c>
    </row>
    <row spans="1:2" r="4">
      <c t="s" s="3" r="A4">
        <v>290</v>
      </c>
      <c t="n" s="5" r="B4">
        <v>0</v>
      </c>
    </row>
    <row spans="1:2" r="5">
      <c t="s" s="3" r="A5">
        <v>291</v>
      </c>
      <c t="n" s="7" r="B5">
        <v>0</v>
      </c>
    </row>
    <row spans="1:2" r="6">
      <c t="s" s="3" r="A6">
        <v>292</v>
      </c>
      <c t="n" s="5" r="B6">
        <v>0</v>
      </c>
    </row>
    <row spans="1:2" r="7">
      <c t="s" s="3" r="A7">
        <v>293</v>
      </c>
      <c t="n" s="7" r="B7">
        <v>690885</v>
      </c>
    </row>
    <row spans="1:2" r="8">
      <c t="s" s="3" r="A8">
        <v>294</v>
      </c>
      <c t="n" s="5" r="B8">
        <v>0</v>
      </c>
    </row>
    <row spans="1:2" r="9">
      <c t="s" s="3" r="A9">
        <v>295</v>
      </c>
      <c t="n" s="7" r="B9">
        <v>-426246</v>
      </c>
    </row>
    <row spans="1:2" r="10">
      <c t="s" s="3" r="A10">
        <v>296</v>
      </c>
      <c t="n" s="5" r="B10">
        <v>0</v>
      </c>
    </row>
    <row spans="1:2" r="11">
      <c t="s" s="3" r="A11">
        <v>297</v>
      </c>
      <c t="n" s="7" r="B11">
        <v>1846083</v>
      </c>
    </row>
    <row spans="1:2" r="12">
      <c t="s" s="3" r="A12">
        <v>298</v>
      </c>
      <c t="n" s="7" r="B12">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2</v>
      </c>
      <c t="s" s="2" r="B1">
        <v>2</v>
      </c>
      <c t="s" s="2" r="C1">
        <v>31</v>
      </c>
    </row>
    <row spans="1:3" r="2">
      <c t="s" s="3" r="A2">
        <v>53</v>
      </c>
      <c t="s" s="3" r="B2">
        <v>54</v>
      </c>
      <c t="s" s="3" r="C2">
        <v>54</v>
      </c>
    </row>
    <row spans="1:3" r="3">
      <c t="s" s="3" r="A3">
        <v>55</v>
      </c>
      <c t="n" s="5" r="B3">
        <v>64303924</v>
      </c>
      <c t="n" s="5" r="C3">
        <v>63104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299</v>
      </c>
      <c t="s" s="2" r="B1">
        <v>1</v>
      </c>
    </row>
    <row spans="1:2" r="2">
      <c t="s" s="2" r="B2">
        <v>197</v>
      </c>
    </row>
    <row spans="1:2" r="3">
      <c t="s" s="3" r="A3">
        <v>300</v>
      </c>
      <c t="n" s="7" r="B3">
        <v>0</v>
      </c>
    </row>
    <row spans="1:2" r="4">
      <c t="s" s="3" r="A4">
        <v>301</v>
      </c>
      <c t="n" s="5" r="B4">
        <v>0</v>
      </c>
    </row>
    <row spans="1:2" r="5">
      <c t="s" s="3" r="A5">
        <v>302</v>
      </c>
      <c t="n" s="5" r="B5">
        <v>495954</v>
      </c>
    </row>
    <row spans="1:2" r="6">
      <c t="s" s="3" r="A6">
        <v>303</v>
      </c>
      <c t="n" s="5" r="B6">
        <v>0</v>
      </c>
    </row>
    <row spans="1:2" r="7">
      <c t="s" s="3" r="A7">
        <v>304</v>
      </c>
      <c t="n" s="5" r="B7">
        <v>-86538</v>
      </c>
    </row>
    <row spans="1:2" r="8">
      <c t="s" s="3" r="A8">
        <v>305</v>
      </c>
      <c t="n" s="5" r="B8">
        <v>0</v>
      </c>
    </row>
    <row spans="1:2" r="9">
      <c t="s" s="3" r="A9">
        <v>306</v>
      </c>
      <c t="n" s="5" r="B9">
        <v>409416</v>
      </c>
    </row>
    <row spans="1:2" r="10">
      <c t="s" s="3" r="A10">
        <v>307</v>
      </c>
      <c t="n" s="5" r="B10">
        <v>0</v>
      </c>
    </row>
    <row spans="1:2" r="11">
      <c t="s" s="3" r="A11">
        <v>308</v>
      </c>
      <c t="n" s="5" r="B11">
        <v>2255499</v>
      </c>
    </row>
    <row spans="1:2" r="12">
      <c t="s" s="3" r="A12">
        <v>309</v>
      </c>
      <c t="n" s="7" r="B12">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spans="1:2" r="1">
      <c t="s" s="1" r="A1">
        <v>310</v>
      </c>
      <c t="s" s="2" r="B1">
        <v>1</v>
      </c>
    </row>
    <row spans="1:2" r="2">
      <c t="s" s="2" r="B2">
        <v>311</v>
      </c>
    </row>
    <row spans="1:2" r="3">
      <c t="s" s="3" r="A3">
        <v>312</v>
      </c>
      <c t="n" s="5" r="B3">
        <v>4920000</v>
      </c>
    </row>
    <row spans="1:2" r="4">
      <c t="s" s="3" r="A4">
        <v>313</v>
      </c>
      <c t="n" s="10" r="B4">
        <v>1.14</v>
      </c>
    </row>
    <row spans="1:2" r="5">
      <c t="s" s="3" r="A5">
        <v>314</v>
      </c>
      <c t="n" s="12" r="B5">
        <v>10120000</v>
      </c>
    </row>
    <row spans="1:2" r="6">
      <c t="s" s="3" r="A6">
        <v>315</v>
      </c>
      <c t="n" s="5" r="B6">
        <v>4920000</v>
      </c>
    </row>
    <row spans="1:2" r="7">
      <c t="s" s="3" r="A7">
        <v>316</v>
      </c>
      <c t="n" s="10" r="B7">
        <v>1.14</v>
      </c>
    </row>
    <row spans="1:2" r="8">
      <c t="s" s="3" r="A8">
        <v>317</v>
      </c>
      <c t="n" s="12" r="B8">
        <v>6676000</v>
      </c>
    </row>
    <row spans="1:2" r="9">
      <c t="s" s="3" r="A9">
        <v>318</v>
      </c>
      <c t="n" s="5" r="B9">
        <v>3319587</v>
      </c>
    </row>
    <row spans="1:2" r="10">
      <c t="s" s="3" r="A10">
        <v>319</v>
      </c>
      <c t="n" s="10" r="B10">
        <v>1.16</v>
      </c>
    </row>
    <row spans="1:2" r="11">
      <c t="s" s="3" r="A11">
        <v>320</v>
      </c>
      <c t="n" s="12" r="B11">
        <v>4435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0"/>
  </cols>
  <sheetData>
    <row spans="1:2" r="1">
      <c t="s" s="1" r="A1">
        <v>321</v>
      </c>
      <c t="s" s="2" r="B1">
        <v>1</v>
      </c>
    </row>
    <row spans="1:2" r="2">
      <c t="s" s="2" r="B2">
        <v>322</v>
      </c>
    </row>
    <row spans="1:2" r="3">
      <c t="s" s="3" r="A3">
        <v>323</v>
      </c>
      <c t="n" s="5" r="B3">
        <v>3520000</v>
      </c>
    </row>
    <row spans="1:2" r="4">
      <c t="s" s="3" r="A4">
        <v>324</v>
      </c>
      <c t="n" s="10" r="B4">
        <v>3.97</v>
      </c>
    </row>
    <row spans="1:2" r="5">
      <c t="s" s="3" r="A5">
        <v>325</v>
      </c>
      <c t="n" s="10" r="B5">
        <v>0.6</v>
      </c>
    </row>
    <row spans="1:2" r="6">
      <c t="s" s="3" r="A6">
        <v>326</v>
      </c>
      <c t="n" s="10" r="B6">
        <v>0.23</v>
      </c>
    </row>
    <row spans="1:2" r="7">
      <c t="s" s="3" r="A7">
        <v>327</v>
      </c>
      <c t="n" s="5" r="B7">
        <v>2346669</v>
      </c>
    </row>
    <row spans="1:2" r="8">
      <c t="s" s="3" r="A8">
        <v>328</v>
      </c>
      <c t="n" s="5" r="B8">
        <v>250000</v>
      </c>
    </row>
    <row spans="1:2" r="9">
      <c t="s" s="3" r="A9">
        <v>329</v>
      </c>
      <c t="n" s="10" r="B9">
        <v>3.98</v>
      </c>
    </row>
    <row spans="1:2" r="10">
      <c t="s" s="3" r="A10">
        <v>330</v>
      </c>
      <c t="n" s="10" r="B10">
        <v>0.6</v>
      </c>
    </row>
    <row spans="1:2" r="11">
      <c t="s" s="3" r="A11">
        <v>331</v>
      </c>
      <c t="n" s="10" r="B11">
        <v>0.23</v>
      </c>
    </row>
    <row spans="1:2" r="12">
      <c t="s" s="3" r="A12">
        <v>332</v>
      </c>
      <c t="n" s="5" r="B12">
        <v>156250</v>
      </c>
    </row>
    <row spans="1:2" r="13">
      <c t="s" s="3" r="A13">
        <v>333</v>
      </c>
      <c t="n" s="5" r="B13">
        <v>100000</v>
      </c>
    </row>
    <row spans="1:2" r="14">
      <c t="s" s="3" r="A14">
        <v>334</v>
      </c>
      <c t="n" s="10" r="B14">
        <v>2.04</v>
      </c>
    </row>
    <row spans="1:2" r="15">
      <c t="s" s="3" r="A15">
        <v>335</v>
      </c>
      <c t="n" s="10" r="B15">
        <v>2.52</v>
      </c>
    </row>
    <row spans="1:2" r="16">
      <c t="s" s="3" r="A16">
        <v>336</v>
      </c>
      <c t="n" s="10" r="B16">
        <v>1.06</v>
      </c>
    </row>
    <row spans="1:2" r="17">
      <c t="s" s="3" r="A17">
        <v>337</v>
      </c>
      <c t="n" s="5" r="B17">
        <v>100000</v>
      </c>
    </row>
    <row spans="1:2" r="18">
      <c t="s" s="3" r="A18">
        <v>338</v>
      </c>
      <c t="n" s="5" r="B18">
        <v>450000</v>
      </c>
    </row>
    <row spans="1:2" r="19">
      <c t="s" s="3" r="A19">
        <v>339</v>
      </c>
      <c t="n" s="10" r="B19">
        <v>4.44</v>
      </c>
    </row>
    <row spans="1:2" r="20">
      <c t="s" s="3" r="A20">
        <v>340</v>
      </c>
      <c t="n" s="10" r="B20">
        <v>2.92</v>
      </c>
    </row>
    <row spans="1:2" r="21">
      <c t="s" s="3" r="A21">
        <v>341</v>
      </c>
      <c t="n" s="10" r="B21">
        <v>1.65</v>
      </c>
    </row>
    <row spans="1:2" r="22">
      <c t="s" s="3" r="A22">
        <v>342</v>
      </c>
      <c t="n" s="5" r="B22">
        <v>450000</v>
      </c>
    </row>
    <row spans="1:2" r="23">
      <c t="s" s="3" r="A23">
        <v>343</v>
      </c>
      <c t="n" s="5" r="B23">
        <v>100000</v>
      </c>
    </row>
    <row spans="1:2" r="24">
      <c t="s" s="3" r="A24">
        <v>344</v>
      </c>
      <c t="n" s="10" r="B24">
        <v>4.44</v>
      </c>
    </row>
    <row spans="1:2" r="25">
      <c t="s" s="3" r="A25">
        <v>345</v>
      </c>
      <c t="n" s="10" r="B25">
        <v>2.92</v>
      </c>
    </row>
    <row spans="1:2" r="26">
      <c t="s" s="3" r="A26">
        <v>346</v>
      </c>
      <c t="n" s="10" r="B26">
        <v>1.49</v>
      </c>
    </row>
    <row spans="1:2" r="27">
      <c t="s" s="3" r="A27">
        <v>347</v>
      </c>
      <c t="n" s="5" r="B27">
        <v>33334</v>
      </c>
    </row>
    <row spans="1:2" r="28">
      <c t="s" s="3" r="A28">
        <v>348</v>
      </c>
      <c t="n" s="5" r="B28">
        <v>400000</v>
      </c>
    </row>
    <row spans="1:2" r="29">
      <c t="s" s="3" r="A29">
        <v>349</v>
      </c>
      <c t="n" s="10" r="B29">
        <v>4.44</v>
      </c>
    </row>
    <row spans="1:2" r="30">
      <c t="s" s="3" r="A30">
        <v>350</v>
      </c>
      <c t="n" s="10" r="B30">
        <v>2.96</v>
      </c>
    </row>
    <row spans="1:2" r="31">
      <c t="s" s="3" r="A31">
        <v>351</v>
      </c>
      <c t="n" s="10" r="B31">
        <v>1.56</v>
      </c>
    </row>
    <row spans="1:2" r="32">
      <c t="s" s="3" r="A32">
        <v>352</v>
      </c>
      <c t="n" s="5" r="B32">
        <v>200000</v>
      </c>
    </row>
    <row spans="1:2" r="33">
      <c t="s" s="3" r="A33">
        <v>353</v>
      </c>
      <c t="n" s="5" r="B33">
        <v>100000</v>
      </c>
    </row>
    <row spans="1:2" r="34">
      <c t="s" s="3" r="A34">
        <v>354</v>
      </c>
      <c t="n" s="10" r="B34">
        <v>4.72</v>
      </c>
    </row>
    <row spans="1:2" r="35">
      <c t="s" s="3" r="A35">
        <v>355</v>
      </c>
      <c t="n" s="10" r="B35">
        <v>3.2</v>
      </c>
    </row>
    <row spans="1:2" r="36">
      <c t="s" s="3" r="A36">
        <v>356</v>
      </c>
      <c t="n" s="10" r="B36">
        <v>1.61</v>
      </c>
    </row>
    <row spans="1:2" r="37">
      <c t="s" s="3" r="A37">
        <v>357</v>
      </c>
      <c t="n" s="5" r="B37">
        <v>33334</v>
      </c>
    </row>
    <row spans="1:2" r="38">
      <c t="s" s="3" r="A38">
        <v>358</v>
      </c>
      <c t="n" s="5" r="B38">
        <v>4920000</v>
      </c>
    </row>
    <row spans="1:2" r="39">
      <c t="s" s="3" r="A39">
        <v>359</v>
      </c>
      <c t="n" s="5" r="B39">
        <v>33195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360</v>
      </c>
      <c t="s" s="2" r="B1">
        <v>1</v>
      </c>
    </row>
    <row spans="1:2" r="2">
      <c t="s" s="2" r="B2">
        <v>288</v>
      </c>
    </row>
    <row spans="1:2" r="3">
      <c t="s" s="3" r="A3">
        <v>361</v>
      </c>
      <c t="n" s="7" r="B3">
        <v>1581444</v>
      </c>
    </row>
    <row spans="1:2" r="4">
      <c t="s" s="3" r="A4">
        <v>362</v>
      </c>
      <c t="n" s="5" r="B4">
        <v>0</v>
      </c>
    </row>
    <row spans="1:2" r="5">
      <c t="s" s="3" r="A5">
        <v>363</v>
      </c>
      <c t="n" s="7" r="B5">
        <v>0</v>
      </c>
    </row>
    <row spans="1:2" r="6">
      <c t="s" s="3" r="A6">
        <v>364</v>
      </c>
      <c t="n" s="5" r="B6">
        <v>0</v>
      </c>
    </row>
    <row spans="1:2" r="7">
      <c t="s" s="3" r="A7">
        <v>365</v>
      </c>
      <c t="n" s="7" r="B7">
        <v>690885</v>
      </c>
    </row>
    <row spans="1:2" r="8">
      <c t="s" s="3" r="A8">
        <v>366</v>
      </c>
      <c t="n" s="5" r="B8">
        <v>0</v>
      </c>
    </row>
    <row spans="1:2" r="9">
      <c t="s" s="3" r="A9">
        <v>367</v>
      </c>
      <c t="n" s="7" r="B9">
        <v>-426246</v>
      </c>
    </row>
    <row spans="1:2" r="10">
      <c t="s" s="3" r="A10">
        <v>368</v>
      </c>
      <c t="n" s="5" r="B10">
        <v>0</v>
      </c>
    </row>
    <row spans="1:2" r="11">
      <c t="s" s="3" r="A11">
        <v>369</v>
      </c>
      <c t="n" s="7" r="B11">
        <v>1846083</v>
      </c>
    </row>
    <row spans="1:2" r="12">
      <c t="s" s="3" r="A12">
        <v>370</v>
      </c>
      <c t="n" s="7" r="B12">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71</v>
      </c>
      <c t="s" s="2" r="B1">
        <v>1</v>
      </c>
    </row>
    <row spans="1:2" r="2">
      <c t="s" s="2" r="B2">
        <v>197</v>
      </c>
    </row>
    <row spans="1:2" r="3">
      <c t="s" s="3" r="A3">
        <v>372</v>
      </c>
      <c t="n" s="7" r="B3">
        <v>48505</v>
      </c>
    </row>
    <row spans="1:2" r="4">
      <c t="s" s="3" r="A4">
        <v>373</v>
      </c>
      <c t="n" s="5" r="B4">
        <v>44172</v>
      </c>
    </row>
    <row spans="1:2" r="5">
      <c t="s" s="3" r="A5">
        <v>374</v>
      </c>
      <c t="n" s="5" r="B5">
        <v>-15750</v>
      </c>
    </row>
    <row spans="1:2" r="6">
      <c t="s" s="3" r="A6">
        <v>375</v>
      </c>
      <c t="n" s="5" r="B6">
        <v>147398</v>
      </c>
    </row>
    <row spans="1:2" r="7">
      <c t="s" s="3" r="A7">
        <v>376</v>
      </c>
      <c t="n" s="5" r="B7">
        <v>277485</v>
      </c>
    </row>
    <row spans="1:2" r="8">
      <c t="s" s="3" r="A8">
        <v>377</v>
      </c>
      <c t="n" s="5" r="B8">
        <v>141920</v>
      </c>
    </row>
    <row spans="1:2" r="9">
      <c t="s" s="3" r="A9">
        <v>378</v>
      </c>
      <c t="n" s="5" r="B9">
        <v>310240</v>
      </c>
    </row>
    <row spans="1:2" r="10">
      <c t="s" s="3" r="A10">
        <v>379</v>
      </c>
      <c t="n" s="7" r="B10">
        <v>3334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t="s" s="1" r="A1">
        <v>380</v>
      </c>
      <c t="s" s="2" r="B1">
        <v>1</v>
      </c>
    </row>
    <row spans="1:2" r="2">
      <c t="s" s="2" r="B2">
        <v>2</v>
      </c>
    </row>
    <row spans="1:2" r="3">
      <c t="s" s="3" r="A3">
        <v>381</v>
      </c>
      <c t="n" s="10" r="B3">
        <v>0.5</v>
      </c>
    </row>
    <row spans="1:2" r="4">
      <c t="s" s="3" r="A4">
        <v>382</v>
      </c>
      <c t="n" s="10" r="B4">
        <v>3.18</v>
      </c>
    </row>
    <row spans="1:2" r="5">
      <c t="s" s="3" r="A5">
        <v>383</v>
      </c>
      <c t="n" s="10" r="B5">
        <v>0.27</v>
      </c>
    </row>
    <row spans="1:2" r="6">
      <c t="s" s="3" r="A6">
        <v>384</v>
      </c>
      <c t="n" s="10" r="B6">
        <v>0.6</v>
      </c>
    </row>
    <row spans="1:2" r="7">
      <c t="s" s="3" r="A7">
        <v>385</v>
      </c>
      <c t="n" s="10" r="B7">
        <v>3.2</v>
      </c>
    </row>
    <row spans="1:2" r="8">
      <c t="s" s="3" r="A8">
        <v>386</v>
      </c>
      <c t="n" s="13" r="B8">
        <v>0.0003</v>
      </c>
    </row>
    <row spans="1:2" r="9">
      <c t="s" s="3" r="A9">
        <v>387</v>
      </c>
      <c t="n" s="10" r="B9">
        <v>0.53</v>
      </c>
    </row>
    <row spans="1:2" r="10">
      <c t="s" s="3" r="A10">
        <v>388</v>
      </c>
      <c t="n" s="10" r="B10">
        <v>1.42</v>
      </c>
    </row>
    <row spans="1:2" r="11">
      <c t="s" s="3" r="A11">
        <v>389</v>
      </c>
      <c t="n" s="10" r="B11">
        <v>1.2</v>
      </c>
    </row>
    <row spans="1:2" r="12">
      <c t="s" s="3" r="A12">
        <v>390</v>
      </c>
      <c t="n" s="10" r="B12">
        <v>1.65</v>
      </c>
    </row>
    <row spans="1:2" r="13">
      <c t="s" s="3" r="A13">
        <v>391</v>
      </c>
      <c t="n" s="5" r="B13">
        <v>0</v>
      </c>
    </row>
    <row spans="1:2" r="14">
      <c t="s" s="3" r="A14">
        <v>392</v>
      </c>
      <c t="n" s="5" r="B14">
        <v>0</v>
      </c>
    </row>
    <row spans="1:2" r="15">
      <c t="s" s="3" r="A15">
        <v>393</v>
      </c>
      <c t="n" s="10" r="B15">
        <v>67.84999999999999</v>
      </c>
    </row>
    <row spans="1:2" r="16">
      <c t="s" s="3" r="A16">
        <v>394</v>
      </c>
      <c t="n" s="10" r="B16">
        <v>97.73</v>
      </c>
    </row>
    <row spans="1:2" r="17">
      <c t="s" s="3" r="A17">
        <v>395</v>
      </c>
      <c t="n" s="10" r="B17">
        <v>116.82</v>
      </c>
    </row>
    <row spans="1:2" r="18">
      <c t="s" s="3" r="A18">
        <v>396</v>
      </c>
      <c t="n" s="5" r="B18">
        <v>3</v>
      </c>
    </row>
    <row spans="1:2" r="19">
      <c t="s" s="3" r="A19">
        <v>397</v>
      </c>
      <c t="n" s="5" r="B19">
        <v>5</v>
      </c>
    </row>
    <row spans="1:2" r="20">
      <c t="s" s="3" r="A20">
        <v>398</v>
      </c>
      <c t="n" s="10" r="B20">
        <v>4.33</v>
      </c>
    </row>
    <row spans="1:2" r="21">
      <c t="s" s="3" r="A21">
        <v>399</v>
      </c>
      <c t="n" s="5" r="B21">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s="1" r="A1">
        <v>400</v>
      </c>
      <c t="s" s="2" r="B1">
        <v>1</v>
      </c>
    </row>
    <row spans="1:2" r="2">
      <c t="s" s="2" r="B2">
        <v>197</v>
      </c>
    </row>
    <row spans="1:2" r="3">
      <c t="s" s="3" r="A3">
        <v>401</v>
      </c>
      <c t="n" s="7" r="B3">
        <v>0</v>
      </c>
    </row>
    <row spans="1:2" r="4">
      <c t="s" s="3" r="A4">
        <v>402</v>
      </c>
      <c t="n" s="5" r="B4">
        <v>0</v>
      </c>
    </row>
    <row spans="1:2" r="5">
      <c t="s" s="3" r="A5">
        <v>403</v>
      </c>
      <c t="n" s="5" r="B5">
        <v>495954</v>
      </c>
    </row>
    <row spans="1:2" r="6">
      <c t="s" s="3" r="A6">
        <v>404</v>
      </c>
      <c t="n" s="5" r="B6">
        <v>0</v>
      </c>
    </row>
    <row spans="1:2" r="7">
      <c t="s" s="3" r="A7">
        <v>405</v>
      </c>
      <c t="n" s="5" r="B7">
        <v>-86538</v>
      </c>
    </row>
    <row spans="1:2" r="8">
      <c t="s" s="3" r="A8">
        <v>406</v>
      </c>
      <c t="n" s="5" r="B8">
        <v>0</v>
      </c>
    </row>
    <row spans="1:2" r="9">
      <c t="s" s="3" r="A9">
        <v>407</v>
      </c>
      <c t="n" s="5" r="B9">
        <v>409416</v>
      </c>
    </row>
    <row spans="1:2" r="10">
      <c t="s" s="3" r="A10">
        <v>408</v>
      </c>
      <c t="n" s="7" r="B1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spans="1:2" r="1">
      <c t="s" s="1" r="A1">
        <v>409</v>
      </c>
      <c t="s" s="2" r="B1">
        <v>1</v>
      </c>
    </row>
    <row spans="1:2" r="2">
      <c t="s" s="2" r="B2">
        <v>410</v>
      </c>
    </row>
    <row spans="1:2" r="3">
      <c t="s" s="3" r="A3">
        <v>411</v>
      </c>
      <c t="n" s="8" r="B3">
        <v>1.94</v>
      </c>
    </row>
    <row spans="1:2" r="4">
      <c t="s" s="3" r="A4">
        <v>412</v>
      </c>
      <c t="n" s="5" r="B4">
        <v>0</v>
      </c>
    </row>
    <row spans="1:2" r="5">
      <c t="s" s="3" r="A5">
        <v>413</v>
      </c>
      <c t="n" s="10" r="B5">
        <v>2.15</v>
      </c>
    </row>
    <row spans="1:2" r="6">
      <c t="s" s="3" r="A6">
        <v>414</v>
      </c>
      <c t="n" s="5" r="B6">
        <v>3</v>
      </c>
    </row>
    <row spans="1:2" r="7">
      <c t="s" s="3" r="A7">
        <v>415</v>
      </c>
      <c t="n" s="7" r="B7">
        <v>0</v>
      </c>
    </row>
    <row spans="1:2" r="8">
      <c t="s" s="3" r="A8">
        <v>416</v>
      </c>
      <c t="n" s="10" r="B8">
        <v>2.83</v>
      </c>
    </row>
    <row spans="1:2" r="9">
      <c t="s" s="3" r="A9">
        <v>417</v>
      </c>
      <c t="n" s="10" r="B9">
        <v>4.99</v>
      </c>
    </row>
    <row spans="1:2" r="10">
      <c t="s" s="3" r="A10">
        <v>418</v>
      </c>
      <c t="n" s="7" r="B10">
        <v>0</v>
      </c>
    </row>
    <row spans="1:2" r="11">
      <c t="s" s="3" r="A11">
        <v>419</v>
      </c>
      <c t="s" s="3" r="B11">
        <v>237</v>
      </c>
    </row>
    <row spans="1:2" r="12">
      <c t="s" s="3" r="A12">
        <v>420</v>
      </c>
      <c t="n" s="7" r="B12">
        <v>0</v>
      </c>
    </row>
    <row spans="1:2" r="13">
      <c t="s" s="3" r="A13">
        <v>421</v>
      </c>
      <c t="s" s="3" r="B13">
        <v>422</v>
      </c>
    </row>
    <row spans="1:2" r="14">
      <c t="s" s="3" r="A14">
        <v>423</v>
      </c>
      <c t="s" s="3" r="B14">
        <v>424</v>
      </c>
    </row>
    <row spans="1:2" r="15">
      <c t="s" s="3" r="A15">
        <v>425</v>
      </c>
      <c t="n" s="7" r="B15">
        <v>0</v>
      </c>
    </row>
    <row spans="1:2" r="16">
      <c t="s" s="3" r="A16">
        <v>426</v>
      </c>
      <c t="s" s="3" r="B16">
        <v>239</v>
      </c>
    </row>
    <row spans="1:2" r="17">
      <c t="s" s="3" r="A17">
        <v>427</v>
      </c>
      <c t="n" s="7" r="B1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32"/>
  </cols>
  <sheetData>
    <row spans="1:3" r="1">
      <c t="s" s="1" r="A1">
        <v>428</v>
      </c>
      <c t="s" s="2" r="B1">
        <v>1</v>
      </c>
    </row>
    <row spans="1:3" r="2">
      <c t="s" s="2" r="B2">
        <v>429</v>
      </c>
      <c t="s" s="2" r="C2">
        <v>430</v>
      </c>
    </row>
    <row spans="1:3" r="3">
      <c t="s" s="3" r="A3">
        <v>431</v>
      </c>
      <c t="n" s="5" r="B3">
        <v>8444400</v>
      </c>
      <c t="n" s="5" r="C3">
        <v>8444400</v>
      </c>
    </row>
    <row spans="1:3" r="4">
      <c t="s" s="3" r="A4">
        <v>432</v>
      </c>
      <c t="n" s="5" r="B4">
        <v>0</v>
      </c>
      <c t="n" s="5" r="C4">
        <v>0</v>
      </c>
    </row>
    <row spans="1:3" r="5">
      <c t="s" s="3" r="A5">
        <v>433</v>
      </c>
      <c t="n" s="12" r="C5">
        <v>1</v>
      </c>
    </row>
    <row spans="1:3" r="6">
      <c t="s" s="3" r="A6">
        <v>434</v>
      </c>
      <c t="n" s="7" r="B6">
        <v>0</v>
      </c>
    </row>
    <row spans="1:3" r="7">
      <c t="s" s="3" r="A7">
        <v>435</v>
      </c>
      <c t="n" s="5" r="B7">
        <v>0</v>
      </c>
      <c t="n" s="5" r="C7">
        <v>0</v>
      </c>
    </row>
    <row spans="1:3" r="8">
      <c t="s" s="3" r="A8">
        <v>436</v>
      </c>
      <c t="n" s="5" r="B8">
        <v>638741</v>
      </c>
      <c t="n" s="5" r="C8">
        <v>638741</v>
      </c>
    </row>
    <row spans="1:3" r="9">
      <c t="s" s="3" r="A9">
        <v>437</v>
      </c>
      <c t="n" s="12" r="C9">
        <v>0</v>
      </c>
    </row>
    <row spans="1:3" r="10">
      <c t="s" s="3" r="A10">
        <v>438</v>
      </c>
      <c t="n" s="8" r="B10">
        <v>2.97</v>
      </c>
    </row>
    <row spans="1:3" r="11">
      <c t="s" s="3" r="A11">
        <v>439</v>
      </c>
      <c t="n" s="5" r="B11">
        <v>-14400</v>
      </c>
      <c t="n" s="5" r="C11">
        <v>-14400</v>
      </c>
    </row>
    <row spans="1:3" r="12">
      <c t="s" s="3" r="A12">
        <v>440</v>
      </c>
      <c t="n" s="5" r="B12">
        <v>0</v>
      </c>
      <c t="n" s="5" r="C12">
        <v>0</v>
      </c>
    </row>
    <row spans="1:3" r="13">
      <c t="s" s="3" r="A13">
        <v>441</v>
      </c>
      <c t="n" s="12" r="C13">
        <v>1</v>
      </c>
    </row>
    <row spans="1:3" r="14">
      <c t="s" s="3" r="A14">
        <v>442</v>
      </c>
      <c t="n" s="7" r="B14">
        <v>0</v>
      </c>
    </row>
    <row spans="1:3" r="15">
      <c t="s" s="3" r="A15">
        <v>443</v>
      </c>
      <c t="n" s="5" r="B15">
        <v>8430000</v>
      </c>
      <c t="n" s="5" r="C15">
        <v>8430000</v>
      </c>
    </row>
    <row spans="1:3" r="16">
      <c t="s" s="3" r="A16">
        <v>444</v>
      </c>
      <c t="n" s="5" r="B16">
        <v>638741</v>
      </c>
      <c t="n" s="5" r="C16">
        <v>638741</v>
      </c>
    </row>
    <row spans="1:3" r="17">
      <c t="s" s="3" r="A17">
        <v>445</v>
      </c>
      <c t="n" s="12" r="C17">
        <v>1</v>
      </c>
    </row>
    <row spans="1:3" r="18">
      <c t="s" s="3" r="A18">
        <v>446</v>
      </c>
      <c t="n" s="8" r="B18">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3"/>
  </cols>
  <sheetData>
    <row spans="1:3" r="1">
      <c t="s" s="1" r="A1">
        <v>447</v>
      </c>
      <c t="s" s="2" r="B1">
        <v>1</v>
      </c>
    </row>
    <row spans="1:3" r="2">
      <c t="s" s="2" r="B2">
        <v>288</v>
      </c>
      <c t="s" s="2" r="C2">
        <v>311</v>
      </c>
    </row>
    <row spans="1:3" r="3">
      <c t="s" s="3" r="A3">
        <v>448</v>
      </c>
      <c t="n" s="5" r="B3">
        <v>8430000</v>
      </c>
      <c t="n" s="5" r="C3">
        <v>8430000</v>
      </c>
    </row>
    <row spans="1:3" r="4">
      <c t="s" s="3" r="A4">
        <v>449</v>
      </c>
      <c t="n" s="12" r="C4">
        <v>1</v>
      </c>
    </row>
    <row spans="1:3" r="5">
      <c t="s" s="3" r="A5">
        <v>450</v>
      </c>
      <c t="n" s="5" r="B5">
        <v>452032</v>
      </c>
      <c t="n" s="5" r="C5">
        <v>452032</v>
      </c>
    </row>
    <row spans="1:3" r="6">
      <c t="s" s="3" r="A6">
        <v>451</v>
      </c>
      <c t="n" s="7" r="B6">
        <v>3</v>
      </c>
    </row>
    <row spans="1:3" r="7">
      <c t="s" s="3" r="A7">
        <v>452</v>
      </c>
      <c t="n" s="5" r="B7">
        <v>167731</v>
      </c>
      <c t="n" s="5" r="C7">
        <v>167731</v>
      </c>
    </row>
    <row spans="1:3" r="8">
      <c t="s" s="3" r="A8">
        <v>453</v>
      </c>
      <c t="n" s="7" r="B8">
        <v>3</v>
      </c>
    </row>
    <row spans="1:3" r="9">
      <c t="s" s="3" r="A9">
        <v>454</v>
      </c>
      <c t="n" s="5" r="B9">
        <v>18978</v>
      </c>
      <c t="n" s="5" r="C9">
        <v>18978</v>
      </c>
    </row>
    <row spans="1:3" r="10">
      <c t="s" s="3" r="A10">
        <v>455</v>
      </c>
      <c t="n" s="8" r="B10">
        <v>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6" r="A3">
        <v>58</v>
      </c>
    </row>
    <row spans="1:3" r="4">
      <c t="s" s="3" r="A4">
        <v>59</v>
      </c>
      <c t="n" s="7" r="B4">
        <v>308213</v>
      </c>
      <c t="n" s="7" r="C4">
        <v>46226</v>
      </c>
    </row>
    <row spans="1:3" r="5">
      <c t="s" s="3" r="A5">
        <v>60</v>
      </c>
      <c t="n" s="5" r="B5">
        <v>80462</v>
      </c>
      <c t="n" s="5" r="C5">
        <v>10645</v>
      </c>
    </row>
    <row spans="1:3" r="6">
      <c t="s" s="3" r="A6">
        <v>61</v>
      </c>
      <c t="n" s="5" r="B6">
        <v>105987</v>
      </c>
      <c t="n" s="5" r="C6">
        <v>51323</v>
      </c>
    </row>
    <row spans="1:3" r="7">
      <c t="s" s="3" r="A7">
        <v>62</v>
      </c>
      <c t="n" s="5" r="B7">
        <v>29539</v>
      </c>
      <c t="n" s="5" r="C7">
        <v>7486</v>
      </c>
    </row>
    <row spans="1:3" r="8">
      <c t="s" s="3" r="A8">
        <v>63</v>
      </c>
      <c t="n" s="5" r="B8">
        <v>293736</v>
      </c>
      <c t="n" s="5" r="C8">
        <v>219934</v>
      </c>
    </row>
    <row spans="1:3" r="9">
      <c t="s" s="3" r="A9">
        <v>64</v>
      </c>
      <c t="n" s="5" r="B9">
        <v>95867</v>
      </c>
      <c t="n" s="5" r="C9">
        <v>29441</v>
      </c>
    </row>
    <row spans="1:3" r="10">
      <c t="s" s="3" r="A10">
        <v>65</v>
      </c>
      <c t="n" s="5" r="B10">
        <v>26039</v>
      </c>
      <c t="n" s="5" r="C10">
        <v>21424</v>
      </c>
    </row>
    <row spans="1:3" r="11">
      <c t="s" s="3" r="A11">
        <v>66</v>
      </c>
      <c t="n" s="5" r="B11">
        <v>0</v>
      </c>
      <c t="n" s="5" r="C11">
        <v>13125</v>
      </c>
    </row>
    <row spans="1:3" r="12">
      <c t="s" s="3" r="A12">
        <v>67</v>
      </c>
      <c t="n" s="5" r="B12">
        <v>1370926</v>
      </c>
      <c t="n" s="5" r="C12">
        <v>750354</v>
      </c>
    </row>
    <row spans="1:3" r="13">
      <c t="s" s="3" r="A13">
        <v>68</v>
      </c>
      <c t="n" s="5" r="B13">
        <v>32579</v>
      </c>
      <c t="n" s="5" r="C13">
        <v>15260</v>
      </c>
    </row>
    <row spans="1:3" r="14">
      <c t="s" s="3" r="A14">
        <v>69</v>
      </c>
      <c t="n" s="5" r="B14">
        <v>492427</v>
      </c>
      <c t="n" s="5" r="C14">
        <v>218611</v>
      </c>
    </row>
    <row spans="1:3" r="15">
      <c t="s" s="3" r="A15">
        <v>70</v>
      </c>
      <c t="n" s="5" r="B15">
        <v>-2835775</v>
      </c>
      <c t="n" s="5" r="C15">
        <v>-1383829</v>
      </c>
    </row>
    <row spans="1:3" r="16">
      <c t="s" s="6" r="A16">
        <v>71</v>
      </c>
    </row>
    <row spans="1:3" r="17">
      <c t="s" s="3" r="A17">
        <v>72</v>
      </c>
      <c t="n" s="5" r="B17">
        <v>-53</v>
      </c>
      <c t="n" s="5" r="C17">
        <v>-176488</v>
      </c>
    </row>
    <row spans="1:3" r="18">
      <c t="s" s="3" r="A18">
        <v>73</v>
      </c>
      <c t="n" s="5" r="B18">
        <v>0</v>
      </c>
      <c t="n" s="5" r="C18">
        <v>2810</v>
      </c>
    </row>
    <row spans="1:3" r="19">
      <c t="s" s="3" r="A19">
        <v>74</v>
      </c>
      <c t="n" s="5" r="B19">
        <v>512784</v>
      </c>
      <c t="n" s="5" r="C19">
        <v>0</v>
      </c>
    </row>
    <row spans="1:3" r="20">
      <c t="s" s="3" r="A20">
        <v>75</v>
      </c>
      <c t="n" s="5" r="B20">
        <v>-81425</v>
      </c>
      <c t="n" s="5" r="C20">
        <v>-6446</v>
      </c>
    </row>
    <row spans="1:3" r="21">
      <c t="s" s="3" r="A21">
        <v>76</v>
      </c>
      <c t="n" s="5" r="B21">
        <v>431306</v>
      </c>
      <c t="n" s="5" r="C21">
        <v>-180124</v>
      </c>
    </row>
    <row spans="1:3" r="22">
      <c t="s" s="3" r="A22">
        <v>77</v>
      </c>
      <c t="n" s="5" r="B22">
        <v>-2404469</v>
      </c>
      <c t="n" s="5" r="C22">
        <v>-1563953</v>
      </c>
    </row>
    <row spans="1:3" r="23">
      <c t="s" s="6" r="A23">
        <v>78</v>
      </c>
    </row>
    <row spans="1:3" r="24">
      <c t="s" s="3" r="A24">
        <v>79</v>
      </c>
      <c t="n" s="5" r="B24">
        <v>40626</v>
      </c>
      <c t="n" s="5" r="C24">
        <v>106059</v>
      </c>
    </row>
    <row spans="1:3" r="25">
      <c t="s" s="3" r="A25">
        <v>80</v>
      </c>
      <c t="n" s="7" r="B25">
        <v>-2363843</v>
      </c>
      <c t="n" s="7" r="C25">
        <v>-1457894</v>
      </c>
    </row>
    <row spans="1:3" r="26">
      <c t="s" s="3" r="A26">
        <v>81</v>
      </c>
      <c t="n" s="8" r="B26">
        <v>-0.04</v>
      </c>
      <c t="n" s="8" r="C26">
        <v>-0.04</v>
      </c>
    </row>
    <row spans="1:3" r="27">
      <c t="s" s="3" r="A27">
        <v>82</v>
      </c>
      <c t="n" s="5" r="B27">
        <v>63722378</v>
      </c>
      <c t="n" s="5" r="C27">
        <v>38812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57</v>
      </c>
    </row>
    <row spans="1:3" r="3">
      <c t="s" s="3" r="A3">
        <v>457</v>
      </c>
      <c t="n" s="7" r="B3">
        <v>142822</v>
      </c>
    </row>
    <row spans="1:3" r="4">
      <c t="s" s="3" r="A4">
        <v>458</v>
      </c>
      <c t="n" s="5" r="B4">
        <v>36835</v>
      </c>
    </row>
    <row spans="1:3" r="5">
      <c t="s" s="3" r="A5">
        <v>459</v>
      </c>
      <c t="n" s="5" r="B5">
        <v>105987</v>
      </c>
    </row>
    <row spans="1:3" r="6">
      <c t="s" s="3" r="A6">
        <v>460</v>
      </c>
      <c t="n" s="5" r="B6">
        <v>1386676</v>
      </c>
    </row>
    <row spans="1:3" r="7">
      <c t="s" s="3" r="A7">
        <v>461</v>
      </c>
      <c t="n" s="5" r="B7">
        <v>-15750</v>
      </c>
    </row>
    <row spans="1:3" r="8">
      <c t="s" s="3" r="A8">
        <v>462</v>
      </c>
      <c t="n" s="5" r="B8">
        <v>1370926</v>
      </c>
    </row>
    <row spans="1:3" r="9">
      <c t="s" s="3" r="A9">
        <v>463</v>
      </c>
      <c t="n" s="5" r="B9">
        <v>439065</v>
      </c>
    </row>
    <row spans="1:3" r="10">
      <c t="s" s="3" r="A10">
        <v>464</v>
      </c>
      <c t="n" s="5" r="B10">
        <v>53362</v>
      </c>
    </row>
    <row spans="1:3" r="11">
      <c t="s" s="3" r="A11">
        <v>465</v>
      </c>
      <c t="n" s="5" r="B11">
        <v>492427</v>
      </c>
    </row>
    <row spans="1:3" r="12">
      <c t="s" s="3" r="A12">
        <v>466</v>
      </c>
      <c t="n" s="5" r="B12">
        <v>-178378</v>
      </c>
    </row>
    <row spans="1:3" r="13">
      <c t="s" s="3" r="A13">
        <v>467</v>
      </c>
      <c t="n" s="5" r="B13">
        <v>583850</v>
      </c>
    </row>
    <row spans="1:3" r="14">
      <c t="s" s="3" r="A14">
        <v>468</v>
      </c>
      <c t="n" s="5" r="B14">
        <v>405472</v>
      </c>
    </row>
    <row spans="1:3" r="15">
      <c t="s" s="3" r="A15">
        <v>469</v>
      </c>
      <c t="n" s="5" r="B15">
        <v>-3094854</v>
      </c>
    </row>
    <row spans="1:3" r="16">
      <c t="s" s="3" r="A16">
        <v>470</v>
      </c>
      <c t="n" s="5" r="B16">
        <v>583073</v>
      </c>
    </row>
    <row spans="1:3" r="17">
      <c t="s" s="3" r="A17">
        <v>471</v>
      </c>
      <c t="n" s="5" r="B17">
        <v>-2511781</v>
      </c>
    </row>
    <row spans="1:3" r="18">
      <c t="s" s="3" r="A18">
        <v>472</v>
      </c>
      <c t="n" s="5" r="B18">
        <v>-3054228</v>
      </c>
    </row>
    <row spans="1:3" r="19">
      <c t="s" s="3" r="A19">
        <v>473</v>
      </c>
      <c t="n" s="5" r="B19">
        <v>583073</v>
      </c>
    </row>
    <row spans="1:3" r="20">
      <c t="s" s="3" r="A20">
        <v>474</v>
      </c>
      <c t="n" s="5" r="B20">
        <v>-2471155</v>
      </c>
    </row>
    <row spans="1:3" r="21">
      <c t="s" s="3" r="A21">
        <v>475</v>
      </c>
      <c t="n" s="10" r="B21">
        <v>-0.05</v>
      </c>
    </row>
    <row spans="1:3" r="22">
      <c t="s" s="3" r="A22">
        <v>476</v>
      </c>
      <c t="n" s="10" r="B22">
        <v>0.01</v>
      </c>
    </row>
    <row spans="1:3" r="23">
      <c t="s" s="3" r="A23">
        <v>477</v>
      </c>
      <c t="n" s="10" r="B23">
        <v>-0.04</v>
      </c>
    </row>
    <row spans="1:3" r="24">
      <c t="s" s="3" r="A24">
        <v>478</v>
      </c>
      <c t="n" s="5" r="B24">
        <v>1713992</v>
      </c>
    </row>
    <row spans="1:3" r="25">
      <c t="s" s="3" r="A25">
        <v>479</v>
      </c>
      <c t="n" s="5" r="B25">
        <v>360689</v>
      </c>
    </row>
    <row spans="1:3" r="26">
      <c t="s" s="3" r="A26">
        <v>480</v>
      </c>
      <c t="n" s="5" r="B26">
        <v>2074681</v>
      </c>
    </row>
    <row spans="1:3" r="27">
      <c t="s" s="3" r="A27">
        <v>481</v>
      </c>
      <c t="n" s="5" r="B27">
        <v>-21574543</v>
      </c>
    </row>
    <row spans="1:3" r="28">
      <c t="s" s="3" r="A28">
        <v>482</v>
      </c>
      <c t="n" s="5" r="B28">
        <v>-360689</v>
      </c>
    </row>
    <row spans="1:3" r="29">
      <c t="s" s="3" r="A29">
        <v>483</v>
      </c>
      <c t="n" s="7" r="B29">
        <v>-21935232</v>
      </c>
    </row>
    <row spans="1:3" r="30">
      <c t="s" s="3" r="A30">
        <v>457</v>
      </c>
      <c t="n" s="7" r="C30">
        <v>200849</v>
      </c>
    </row>
    <row spans="1:3" r="31">
      <c t="s" s="3" r="A31">
        <v>458</v>
      </c>
      <c t="n" s="5" r="C31">
        <v>-149526</v>
      </c>
    </row>
    <row spans="1:3" r="32">
      <c t="s" s="3" r="A32">
        <v>459</v>
      </c>
      <c t="n" s="5" r="C32">
        <v>51323</v>
      </c>
    </row>
    <row spans="1:3" r="33">
      <c t="s" s="3" r="A33">
        <v>460</v>
      </c>
      <c t="n" s="5" r="C33">
        <v>653259</v>
      </c>
    </row>
    <row spans="1:3" r="34">
      <c t="s" s="3" r="A34">
        <v>461</v>
      </c>
      <c t="n" s="5" r="C34">
        <v>97095</v>
      </c>
    </row>
    <row spans="1:3" r="35">
      <c t="s" s="3" r="A35">
        <v>462</v>
      </c>
      <c t="n" s="5" r="C35">
        <v>750354</v>
      </c>
    </row>
    <row spans="1:3" r="36">
      <c t="s" s="3" r="A36">
        <v>463</v>
      </c>
      <c t="n" s="5" r="C36">
        <v>170981</v>
      </c>
    </row>
    <row spans="1:3" r="37">
      <c t="s" s="3" r="A37">
        <v>464</v>
      </c>
      <c t="n" s="5" r="C37">
        <v>47630</v>
      </c>
    </row>
    <row spans="1:3" r="38">
      <c t="s" s="3" r="A38">
        <v>465</v>
      </c>
      <c t="n" s="5" r="C38">
        <v>218611</v>
      </c>
    </row>
    <row spans="1:3" r="39">
      <c t="s" s="3" r="A39">
        <v>466</v>
      </c>
      <c t="n" s="5" r="C39">
        <v>0</v>
      </c>
    </row>
    <row spans="1:3" r="40">
      <c t="s" s="3" r="A40">
        <v>467</v>
      </c>
      <c t="n" s="5" r="C40">
        <v>0</v>
      </c>
    </row>
    <row spans="1:3" r="41">
      <c t="s" s="3" r="A41">
        <v>468</v>
      </c>
      <c t="n" s="5" r="C41">
        <v>0</v>
      </c>
    </row>
    <row spans="1:3" r="42">
      <c t="s" s="3" r="A42">
        <v>469</v>
      </c>
      <c t="n" s="5" r="C42">
        <v>-1568754</v>
      </c>
    </row>
    <row spans="1:3" r="43">
      <c t="s" s="3" r="A43">
        <v>470</v>
      </c>
      <c t="n" s="5" r="C43">
        <v>4801</v>
      </c>
    </row>
    <row spans="1:3" r="44">
      <c t="s" s="3" r="A44">
        <v>471</v>
      </c>
      <c t="n" s="5" r="C44">
        <v>-1563953</v>
      </c>
    </row>
    <row spans="1:3" r="45">
      <c t="s" s="3" r="A45">
        <v>472</v>
      </c>
      <c t="n" s="5" r="C45">
        <v>-1462695</v>
      </c>
    </row>
    <row spans="1:3" r="46">
      <c t="s" s="3" r="A46">
        <v>473</v>
      </c>
      <c t="n" s="5" r="C46">
        <v>4801</v>
      </c>
    </row>
    <row spans="1:3" r="47">
      <c t="s" s="3" r="A47">
        <v>474</v>
      </c>
      <c t="n" s="5" r="C47">
        <v>-1457894</v>
      </c>
    </row>
    <row spans="1:3" r="48">
      <c t="s" s="3" r="A48">
        <v>475</v>
      </c>
      <c t="n" s="10" r="C48">
        <v>-0.04</v>
      </c>
    </row>
    <row spans="1:3" r="49">
      <c t="s" s="3" r="A49">
        <v>476</v>
      </c>
      <c t="n" s="5" r="C49">
        <v>0</v>
      </c>
    </row>
    <row spans="1:3" r="50">
      <c t="s" s="3" r="A50">
        <v>477</v>
      </c>
      <c t="n" s="8" r="C50">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84</v>
      </c>
      <c t="s" s="2" r="B1">
        <v>1</v>
      </c>
    </row>
    <row spans="1:2" r="2">
      <c t="s" s="2" r="B2">
        <v>197</v>
      </c>
    </row>
    <row spans="1:2" r="3">
      <c t="s" s="3" r="A3">
        <v>485</v>
      </c>
      <c t="n" s="7" r="B3">
        <v>1846083</v>
      </c>
    </row>
    <row spans="1:2" r="4">
      <c t="s" s="3" r="A4">
        <v>486</v>
      </c>
      <c t="n" s="5" r="B4">
        <v>409416</v>
      </c>
    </row>
    <row spans="1:2" r="5">
      <c t="s" s="3" r="A5">
        <v>487</v>
      </c>
      <c t="n" s="5" r="B5">
        <v>2255499</v>
      </c>
    </row>
    <row spans="1:2" r="6">
      <c t="s" s="3" r="A6">
        <v>488</v>
      </c>
      <c t="n" s="5" r="B6">
        <v>18792322</v>
      </c>
    </row>
    <row spans="1:2" r="7">
      <c t="s" s="3" r="A7">
        <v>489</v>
      </c>
      <c t="n" s="5" r="B7">
        <v>495954</v>
      </c>
    </row>
    <row spans="1:2" r="8">
      <c t="s" s="3" r="A8">
        <v>490</v>
      </c>
      <c t="n" s="5" r="B8">
        <v>18296368</v>
      </c>
    </row>
    <row spans="1:2" r="9">
      <c t="s" s="3" r="A9">
        <v>491</v>
      </c>
      <c t="n" s="5" r="B9">
        <v>2074681</v>
      </c>
    </row>
    <row spans="1:2" r="10">
      <c t="s" s="3" r="A10">
        <v>492</v>
      </c>
      <c t="n" s="5" r="B10">
        <v>20774</v>
      </c>
    </row>
    <row spans="1:2" r="11">
      <c t="s" s="3" r="A11">
        <v>493</v>
      </c>
      <c t="n" s="5" r="B11">
        <v>2053907</v>
      </c>
    </row>
    <row spans="1:2" r="12">
      <c t="s" s="3" r="A12">
        <v>494</v>
      </c>
      <c t="n" s="5" r="B12">
        <v>21935232</v>
      </c>
    </row>
    <row spans="1:2" r="13">
      <c t="s" s="3" r="A13">
        <v>495</v>
      </c>
      <c t="n" s="5" r="B13">
        <v>107312</v>
      </c>
    </row>
    <row spans="1:2" r="14">
      <c t="s" s="3" r="A14">
        <v>496</v>
      </c>
      <c t="n" s="5" r="B14">
        <v>21827920</v>
      </c>
    </row>
    <row spans="1:2" r="15">
      <c t="s" s="3" r="A15">
        <v>497</v>
      </c>
      <c t="n" s="5" r="B15">
        <v>405472</v>
      </c>
    </row>
    <row spans="1:2" r="16">
      <c t="s" s="3" r="A16">
        <v>498</v>
      </c>
      <c t="n" s="5" r="B16">
        <v>107312</v>
      </c>
    </row>
    <row spans="1:2" r="17">
      <c t="s" s="3" r="A17">
        <v>499</v>
      </c>
      <c t="n" s="5" r="B17">
        <v>512784</v>
      </c>
    </row>
    <row spans="1:2" r="18">
      <c t="s" s="3" r="A18">
        <v>500</v>
      </c>
      <c t="n" s="5" r="B18">
        <v>2511781</v>
      </c>
    </row>
    <row spans="1:2" r="19">
      <c t="s" s="3" r="A19">
        <v>501</v>
      </c>
      <c t="n" s="5" r="B19">
        <v>107312</v>
      </c>
    </row>
    <row spans="1:2" r="20">
      <c t="s" s="3" r="A20">
        <v>502</v>
      </c>
      <c t="n" s="5" r="B20">
        <v>-2404469</v>
      </c>
    </row>
    <row spans="1:2" r="21">
      <c t="s" s="3" r="A21">
        <v>503</v>
      </c>
      <c t="n" s="5" r="B21">
        <v>-2471155</v>
      </c>
    </row>
    <row spans="1:2" r="22">
      <c t="s" s="3" r="A22">
        <v>504</v>
      </c>
      <c t="n" s="5" r="B22">
        <v>107312</v>
      </c>
    </row>
    <row spans="1:2" r="23">
      <c t="s" s="3" r="A23">
        <v>505</v>
      </c>
      <c t="n" s="5" r="B23">
        <v>-2363843</v>
      </c>
    </row>
    <row spans="1:2" r="24">
      <c t="s" s="3" r="A24">
        <v>506</v>
      </c>
      <c t="n" s="10" r="B24">
        <v>0.04</v>
      </c>
    </row>
    <row spans="1:2" r="25">
      <c t="s" s="3" r="A25">
        <v>507</v>
      </c>
      <c t="n" s="5" r="B25">
        <v>0</v>
      </c>
    </row>
    <row spans="1:2" r="26">
      <c t="s" s="3" r="A26">
        <v>508</v>
      </c>
      <c t="n" s="8" r="B26">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54"/>
    <col customWidth="1" max="7" min="7" width="12"/>
  </cols>
  <sheetData>
    <row spans="1:7" r="1">
      <c t="s" s="1" r="A1">
        <v>83</v>
      </c>
      <c t="s" s="2" r="B1">
        <v>84</v>
      </c>
      <c t="s" s="2" r="C1">
        <v>85</v>
      </c>
      <c t="s" s="2" r="D1">
        <v>86</v>
      </c>
      <c t="s" s="2" r="E1">
        <v>87</v>
      </c>
      <c t="s" s="2" r="F1">
        <v>88</v>
      </c>
      <c t="s" s="2" r="G1">
        <v>89</v>
      </c>
    </row>
    <row spans="1:7" r="2">
      <c t="s" s="3" r="A2">
        <v>90</v>
      </c>
      <c t="n" s="7" r="B2">
        <v>16358093</v>
      </c>
      <c t="n" s="7" r="C2">
        <v>2434552</v>
      </c>
      <c t="n" s="7" r="D2">
        <v>39545</v>
      </c>
      <c t="n" s="7" r="E2">
        <v>-19423451</v>
      </c>
      <c t="n" s="7" r="F2">
        <v>-971640</v>
      </c>
      <c t="n" s="7" r="G2">
        <v>-1562901</v>
      </c>
    </row>
    <row spans="1:7" r="3">
      <c t="s" s="3" r="A3">
        <v>91</v>
      </c>
      <c t="n" s="5" r="B3">
        <v>63104788</v>
      </c>
    </row>
    <row spans="1:7" r="4">
      <c t="s" s="3" r="A4">
        <v>92</v>
      </c>
      <c t="n" s="7" r="B4">
        <v>11926</v>
      </c>
      <c t="n" s="5" r="G4">
        <v>11926</v>
      </c>
    </row>
    <row spans="1:7" r="5">
      <c t="s" s="3" r="A5">
        <v>93</v>
      </c>
      <c t="n" s="5" r="B5">
        <v>14400</v>
      </c>
    </row>
    <row spans="1:7" r="6">
      <c t="s" s="3" r="A6">
        <v>94</v>
      </c>
      <c t="n" s="7" r="B6">
        <v>1465524</v>
      </c>
      <c t="n" s="5" r="G6">
        <v>1465524</v>
      </c>
    </row>
    <row spans="1:7" r="7">
      <c t="s" s="3" r="A7">
        <v>95</v>
      </c>
      <c t="n" s="5" r="B7">
        <v>849273</v>
      </c>
    </row>
    <row spans="1:7" r="8">
      <c t="s" s="3" r="A8">
        <v>96</v>
      </c>
      <c t="n" s="7" r="B8">
        <v>585702</v>
      </c>
      <c t="n" s="7" r="D8">
        <v>-39545</v>
      </c>
      <c t="n" s="5" r="G8">
        <v>546157</v>
      </c>
    </row>
    <row spans="1:7" r="9">
      <c t="s" s="3" r="A9">
        <v>97</v>
      </c>
      <c t="n" s="5" r="B9">
        <v>335463</v>
      </c>
    </row>
    <row spans="1:7" r="10">
      <c t="s" s="3" r="A10">
        <v>98</v>
      </c>
      <c t="n" s="7" r="B10">
        <v>-124877</v>
      </c>
      <c t="n" s="5" r="G10">
        <v>-124877</v>
      </c>
    </row>
    <row spans="1:7" r="11">
      <c t="s" s="3" r="A11">
        <v>99</v>
      </c>
      <c t="n" s="5" r="C11">
        <v>174676</v>
      </c>
      <c t="n" s="5" r="G11">
        <v>174676</v>
      </c>
    </row>
    <row spans="1:7" r="12">
      <c t="s" s="3" r="A12">
        <v>100</v>
      </c>
      <c t="n" s="5" r="C12">
        <v>135564</v>
      </c>
      <c t="n" s="5" r="G12">
        <v>135564</v>
      </c>
    </row>
    <row spans="1:7" r="13">
      <c t="s" s="3" r="A13">
        <v>101</v>
      </c>
      <c t="n" s="5" r="C13">
        <v>-690885</v>
      </c>
      <c t="n" s="5" r="G13">
        <v>-690885</v>
      </c>
    </row>
    <row spans="1:7" r="14">
      <c t="s" s="3" r="A14">
        <v>77</v>
      </c>
      <c t="n" s="5" r="E14">
        <v>-2404469</v>
      </c>
      <c t="n" s="5" r="G14">
        <v>-2404469</v>
      </c>
    </row>
    <row spans="1:7" r="15">
      <c t="s" s="3" r="A15">
        <v>79</v>
      </c>
      <c t="n" s="5" r="F15">
        <v>40626</v>
      </c>
      <c t="n" s="5" r="G15">
        <v>40626</v>
      </c>
    </row>
    <row spans="1:7" r="16">
      <c t="s" s="3" r="A16">
        <v>102</v>
      </c>
      <c t="n" s="7" r="B16">
        <v>18296368</v>
      </c>
      <c t="n" s="7" r="C16">
        <v>2053907</v>
      </c>
      <c t="n" s="7" r="E16">
        <v>-21827920</v>
      </c>
      <c t="n" s="7" r="F16">
        <v>-931014</v>
      </c>
      <c t="n" s="7" r="G16">
        <v>-2408659</v>
      </c>
    </row>
    <row spans="1:7" r="17">
      <c t="s" s="3" r="A17">
        <v>103</v>
      </c>
      <c t="n" s="5" r="B17">
        <v>643039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04</v>
      </c>
      <c t="s" s="2" r="B1">
        <v>1</v>
      </c>
    </row>
    <row spans="1:3" r="2">
      <c t="s" s="2" r="B2">
        <v>2</v>
      </c>
      <c t="s" s="2" r="C2">
        <v>57</v>
      </c>
    </row>
    <row spans="1:3" r="3">
      <c t="s" s="6" r="A3">
        <v>105</v>
      </c>
    </row>
    <row spans="1:3" r="4">
      <c t="s" s="3" r="A4">
        <v>77</v>
      </c>
      <c t="n" s="7" r="B4">
        <v>-2404469</v>
      </c>
      <c t="n" s="7" r="C4">
        <v>-1563953</v>
      </c>
    </row>
    <row spans="1:3" r="5">
      <c t="s" s="6" r="A5">
        <v>106</v>
      </c>
    </row>
    <row spans="1:3" r="6">
      <c t="s" s="3" r="A6">
        <v>74</v>
      </c>
      <c t="n" s="5" r="B6">
        <v>-512784</v>
      </c>
      <c t="n" s="5" r="C6">
        <v>0</v>
      </c>
    </row>
    <row spans="1:3" r="7">
      <c t="s" s="3" r="A7">
        <v>107</v>
      </c>
      <c t="n" s="5" r="B7">
        <v>310240</v>
      </c>
      <c t="n" s="5" r="C7">
        <v>333490</v>
      </c>
    </row>
    <row spans="1:3" r="8">
      <c t="s" s="3" r="A8">
        <v>108</v>
      </c>
      <c t="n" s="5" r="B8">
        <v>0</v>
      </c>
      <c t="n" s="5" r="C8">
        <v>176488</v>
      </c>
    </row>
    <row spans="1:3" r="9">
      <c t="s" s="6" r="A9">
        <v>109</v>
      </c>
    </row>
    <row spans="1:3" r="10">
      <c t="s" s="3" r="A10">
        <v>35</v>
      </c>
      <c t="n" s="5" r="B10">
        <v>-15264</v>
      </c>
      <c t="n" s="5" r="C10">
        <v>0</v>
      </c>
    </row>
    <row spans="1:3" r="11">
      <c t="s" s="3" r="A11">
        <v>36</v>
      </c>
      <c t="n" s="5" r="B11">
        <v>-22205</v>
      </c>
      <c t="n" s="5" r="C11">
        <v>-108895</v>
      </c>
    </row>
    <row spans="1:3" r="12">
      <c t="s" s="3" r="A12">
        <v>40</v>
      </c>
      <c t="n" s="5" r="B12">
        <v>382844</v>
      </c>
      <c t="n" s="5" r="C12">
        <v>622002</v>
      </c>
    </row>
    <row spans="1:3" r="13">
      <c t="s" s="3" r="A13">
        <v>110</v>
      </c>
      <c t="n" s="5" r="B13">
        <v>115638</v>
      </c>
      <c t="n" s="5" r="C13">
        <v>0</v>
      </c>
    </row>
    <row spans="1:3" r="14">
      <c t="s" s="3" r="A14">
        <v>111</v>
      </c>
      <c t="n" s="5" r="B14">
        <v>-2146000</v>
      </c>
      <c t="n" s="5" r="C14">
        <v>-540868</v>
      </c>
    </row>
    <row spans="1:3" r="15">
      <c t="s" s="6" r="A15">
        <v>112</v>
      </c>
    </row>
    <row spans="1:3" r="16">
      <c t="s" s="3" r="A16">
        <v>34</v>
      </c>
      <c t="n" s="5" r="B16">
        <v>378000</v>
      </c>
      <c t="n" s="5" r="C16">
        <v>0</v>
      </c>
    </row>
    <row spans="1:3" r="17">
      <c t="s" s="3" r="A17">
        <v>113</v>
      </c>
      <c t="n" s="5" r="B17">
        <v>0</v>
      </c>
      <c t="n" s="5" r="C17">
        <v>23904</v>
      </c>
    </row>
    <row spans="1:3" r="18">
      <c t="s" s="3" r="A18">
        <v>114</v>
      </c>
      <c t="n" s="5" r="B18">
        <v>0</v>
      </c>
      <c t="n" s="5" r="C18">
        <v>150000</v>
      </c>
    </row>
    <row spans="1:3" r="19">
      <c t="s" s="3" r="A19">
        <v>115</v>
      </c>
      <c t="n" s="5" r="B19">
        <v>378000</v>
      </c>
      <c t="n" s="5" r="C19">
        <v>173904</v>
      </c>
    </row>
    <row spans="1:3" r="20">
      <c t="s" s="6" r="A20">
        <v>116</v>
      </c>
    </row>
    <row spans="1:3" r="21">
      <c t="s" s="3" r="A21">
        <v>117</v>
      </c>
      <c t="n" s="5" r="B21">
        <v>2023607</v>
      </c>
      <c t="n" s="5" r="C21">
        <v>6607402</v>
      </c>
    </row>
    <row spans="1:3" r="22">
      <c t="s" s="3" r="A22">
        <v>118</v>
      </c>
      <c t="n" s="5" r="B22">
        <v>495954</v>
      </c>
      <c t="n" s="5" r="C22">
        <v>0</v>
      </c>
    </row>
    <row spans="1:3" r="23">
      <c t="s" s="3" r="A23">
        <v>98</v>
      </c>
      <c t="n" s="5" r="B23">
        <v>-124877</v>
      </c>
      <c t="n" s="5" r="C23">
        <v>0</v>
      </c>
    </row>
    <row spans="1:3" r="24">
      <c t="s" s="3" r="A24">
        <v>119</v>
      </c>
      <c t="n" s="5" r="B24">
        <v>0</v>
      </c>
      <c t="n" s="5" r="C24">
        <v>633195</v>
      </c>
    </row>
    <row spans="1:3" r="25">
      <c t="s" s="3" r="A25">
        <v>120</v>
      </c>
      <c t="n" s="5" r="B25">
        <v>2394684</v>
      </c>
      <c t="n" s="5" r="C25">
        <v>7240597</v>
      </c>
    </row>
    <row spans="1:3" r="26">
      <c t="s" s="3" r="A26">
        <v>121</v>
      </c>
      <c t="n" s="5" r="B26">
        <v>-73714</v>
      </c>
      <c t="n" s="5" r="C26">
        <v>140658</v>
      </c>
    </row>
    <row spans="1:3" r="27">
      <c t="s" s="3" r="A27">
        <v>122</v>
      </c>
      <c t="n" s="5" r="B27">
        <v>552970</v>
      </c>
      <c t="n" s="5" r="C27">
        <v>7014291</v>
      </c>
    </row>
    <row spans="1:3" r="28">
      <c t="s" s="3" r="A28">
        <v>123</v>
      </c>
      <c t="n" s="5" r="B28">
        <v>418893</v>
      </c>
      <c t="n" s="5" r="C28">
        <v>15968</v>
      </c>
    </row>
    <row spans="1:3" r="29">
      <c t="s" s="3" r="A29">
        <v>124</v>
      </c>
      <c t="n" s="5" r="B29">
        <v>971863</v>
      </c>
      <c t="n" s="5" r="C29">
        <v>7030259</v>
      </c>
    </row>
    <row spans="1:3" r="30">
      <c t="s" s="6" r="A30">
        <v>125</v>
      </c>
    </row>
    <row spans="1:3" r="31">
      <c t="s" s="3" r="A31">
        <v>126</v>
      </c>
      <c t="n" s="5" r="B31">
        <v>0</v>
      </c>
      <c t="n" s="5" r="C31">
        <v>0</v>
      </c>
    </row>
    <row spans="1:3" r="32">
      <c t="s" s="3" r="A32">
        <v>127</v>
      </c>
      <c t="n" s="7" r="B32">
        <v>0</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BASIS OF PRESENTATION</vt:lpstr>
      <vt:lpstr>SIGNIFICANT ACCOUNTING POLICIES</vt:lpstr>
      <vt:lpstr>CONVERTIBLE DEBENTURE</vt:lpstr>
      <vt:lpstr>COMMON STOCK</vt:lpstr>
      <vt:lpstr>SHARE BASED PAYMENTS</vt:lpstr>
      <vt:lpstr>COMMITMENTS AND CONTINGENCIES</vt:lpstr>
      <vt:lpstr>RELATED PARTY TRANSACTIONS</vt:lpstr>
      <vt:lpstr>SUBSEQUENT EVENTS</vt:lpstr>
      <vt:lpstr>RESTATEMENT OF PREVIOUSLY ISSUE</vt:lpstr>
      <vt:lpstr>SECOND RESTATEMENT OF PREVIOUSL</vt:lpstr>
      <vt:lpstr>Summary of Significant Accounti</vt:lpstr>
      <vt:lpstr>SIGNIFICANT ACCOUNTING POLICI18</vt:lpstr>
      <vt:lpstr>SHARE BASED PAYMENTS (Tables)</vt:lpstr>
      <vt:lpstr>RESTATEMENT OF PREVIOUSLY ISS20</vt:lpstr>
      <vt:lpstr>SECOND RESTATEMENT OF PREVIOU21</vt:lpstr>
      <vt:lpstr>SIGNIFICANT ACCOUNTING POLICI22</vt:lpstr>
      <vt:lpstr>CONVERTIBLE DEBENTURE (Narrativ</vt:lpstr>
      <vt:lpstr>COMMON STOCK (Narrative) (Detai</vt:lpstr>
      <vt:lpstr>SHARE BASED PAYMENTS (Narrative</vt:lpstr>
      <vt:lpstr>COMMITMENTS AND CONTINGENCIES (</vt:lpstr>
      <vt:lpstr>RELATED PARTY TRANSACTIONS (Nar</vt:lpstr>
      <vt:lpstr>SUBSEQUENT EVENTS (Narrative) (</vt:lpstr>
      <vt:lpstr>Fair Value, by Balance Sheet Gr</vt:lpstr>
      <vt:lpstr>Schedule of Fair Value of Warra</vt:lpstr>
      <vt:lpstr>Schedule of Share-based Compens</vt:lpstr>
      <vt:lpstr>Disclosure of Share-based Compe</vt:lpstr>
      <vt:lpstr>Schedule of Non-Employee Share-</vt:lpstr>
      <vt:lpstr>Share-Based Payments Classified</vt:lpstr>
      <vt:lpstr>Schedule of Share-based Payment</vt:lpstr>
      <vt:lpstr>Schedule of Warrants, Fair Valu</vt:lpstr>
      <vt:lpstr>Schedule of Share-based Payme37</vt:lpstr>
      <vt:lpstr>Schedule of Stockholder's Equit</vt:lpstr>
      <vt:lpstr>Schedule of Stockholders' Equit</vt:lpstr>
      <vt:lpstr>Schedule of Error Corrections a</vt:lpstr>
      <vt:lpstr>Schedule of Error Correction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18:25Z</dcterms:created>
  <dcterms:modified xmlns:dcterms="http://purl.org/dc/terms/" xmlns:xsi="http://www.w3.org/2001/XMLSchema-instance" xsi:type="dcterms:W3CDTF">2016-04-26T17:18:25Z</dcterms:modified>
  <dc:title xmlns:dc="http://purl.org/dc/elements/1.1/">Untitled</dc:title>
  <dc:description xmlns:dc="http://purl.org/dc/elements/1.1/"/>
  <dc:subject xmlns:dc="http://purl.org/dc/elements/1.1/"/>
  <cp:keywords/>
  <cp:category/>
</cp:coreProperties>
</file>